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Description of" sheetId="6" r:id="rId6"/>
    <s:sheet name="Summary of Significant Accounti" sheetId="7" r:id="rId7"/>
    <s:sheet name="Certain Balance Sheet Items" sheetId="8" r:id="rId8"/>
    <s:sheet name="Common Stock Warrants" sheetId="9" r:id="rId9"/>
    <s:sheet name="Collaboration and License Agree" sheetId="10" r:id="rId10"/>
    <s:sheet name="Facility Loans" sheetId="11" r:id="rId11"/>
    <s:sheet name="Commitments and Contingencies" sheetId="12" r:id="rId12"/>
    <s:sheet name="Stockholders' Equity" sheetId="13" r:id="rId13"/>
    <s:sheet name="Stock Plans and Stock-Based Com" sheetId="14" r:id="rId14"/>
    <s:sheet name="Related-Party Transactions" sheetId="15" r:id="rId15"/>
    <s:sheet name="Organization and Description 16" sheetId="16" r:id="rId16"/>
    <s:sheet name="Summary of Significant Accoun17" sheetId="17" r:id="rId17"/>
    <s:sheet name="Certain Balance Sheet Items (Ta" sheetId="18" r:id="rId18"/>
    <s:sheet name="Commitments and Contingencies (" sheetId="19" r:id="rId19"/>
    <s:sheet name="Stockholders' Equity (Tables)" sheetId="20" r:id="rId20"/>
    <s:sheet name="Stock Plans and Stock-Based C21" sheetId="21" r:id="rId21"/>
    <s:sheet name="Organization and Description 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Certain Balance Sheet Items - A" sheetId="29" r:id="rId29"/>
    <s:sheet name="Common Stock Warrants - Additio" sheetId="30" r:id="rId30"/>
    <s:sheet name="Collaboration and License Agr31" sheetId="31" r:id="rId31"/>
    <s:sheet name="Facility Loans - Additional Inf" sheetId="32" r:id="rId32"/>
    <s:sheet name="Commitments and Contingencies -" sheetId="33" r:id="rId33"/>
    <s:sheet name="Commitments and Contingencies34" sheetId="34" r:id="rId34"/>
    <s:sheet name="Stockholders' Equity - Addition" sheetId="35" r:id="rId35"/>
    <s:sheet name="Stockholders' Equity - Reserved" sheetId="36" r:id="rId36"/>
    <s:sheet name="Stock Plans and Stock-Based C37" sheetId="37" r:id="rId37"/>
    <s:sheet name="Stock Plans and Stock-Based C38" sheetId="38" r:id="rId38"/>
    <s:sheet name="Related-Party Transactions - Ad" sheetId="39" r:id="rId39"/>
  </s:sheets>
  <s:definedNames/>
  <s:calcPr calcId="124519" calcMode="auto" fullCalcOnLoad="1"/>
</s:workbook>
</file>

<file path=xl/sharedStrings.xml><?xml version="1.0" encoding="utf-8"?>
<sst xmlns="http://schemas.openxmlformats.org/spreadsheetml/2006/main" uniqueCount="354">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BAY</t>
  </si>
  <si>
    <t>Entity Registrant Name</t>
  </si>
  <si>
    <t>CYMABAY THERAPEUTICS, INC.</t>
  </si>
  <si>
    <t>Entity Central Index Key</t>
  </si>
  <si>
    <t>Current Fiscal Year End Date</t>
  </si>
  <si>
    <t>--12-31</t>
  </si>
  <si>
    <t>Entity Filer Category</t>
  </si>
  <si>
    <t>Smaller Reporting Company</t>
  </si>
  <si>
    <t>Entity Common Stock, Shares Outstanding</t>
  </si>
  <si>
    <t>Condensed Balance Sheets - USD ($) $ in Thousands</t>
  </si>
  <si>
    <t>Dec. 31, 2015</t>
  </si>
  <si>
    <t>Current assets:</t>
  </si>
  <si>
    <t>Cash and cash equivalents</t>
  </si>
  <si>
    <t>Marketable securities</t>
  </si>
  <si>
    <t>Accrued interest receivable</t>
  </si>
  <si>
    <t>Prepaid expenses</t>
  </si>
  <si>
    <t>Total current assets</t>
  </si>
  <si>
    <t>Property and equipment, net</t>
  </si>
  <si>
    <t>Other assets</t>
  </si>
  <si>
    <t>Total assets</t>
  </si>
  <si>
    <t>Current liabilities:</t>
  </si>
  <si>
    <t>Accounts payable</t>
  </si>
  <si>
    <t>Accrued liabilities</t>
  </si>
  <si>
    <t>Warrant liability</t>
  </si>
  <si>
    <t>Facility loan</t>
  </si>
  <si>
    <t>Accrued interest payable</t>
  </si>
  <si>
    <t>Total current liabilities</t>
  </si>
  <si>
    <t>Facility loan, less current portion</t>
  </si>
  <si>
    <t>Other liabilities</t>
  </si>
  <si>
    <t>Total liabilities</t>
  </si>
  <si>
    <t>Commitments and contingencies</t>
  </si>
  <si>
    <t xml:space="preserve"> </t>
  </si>
  <si>
    <t>Stockholders' equity:</t>
  </si>
  <si>
    <t>Preferred stock, $0.0001 par value: 10,000,000 shares authorized; no shares issued and outstanding</t>
  </si>
  <si>
    <t>Common stock, $0.0001 par value: 100,000,000 shares authorized; 23,447,003 shares issued and outstanding as of March 31, 2016 and December 31, 2015, respectively</t>
  </si>
  <si>
    <t>Additional paid-in capital</t>
  </si>
  <si>
    <t>Accumulated other comprehensive loss</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 $ in Thousands</t>
  </si>
  <si>
    <t>Mar. 31, 2015</t>
  </si>
  <si>
    <t>Operating expenses:</t>
  </si>
  <si>
    <t>Research and development</t>
  </si>
  <si>
    <t>General and administrative</t>
  </si>
  <si>
    <t>Total operating expenses</t>
  </si>
  <si>
    <t>Loss from operations</t>
  </si>
  <si>
    <t>Other income (expense):</t>
  </si>
  <si>
    <t>Interest income</t>
  </si>
  <si>
    <t>Interest expense</t>
  </si>
  <si>
    <t>Other income, net</t>
  </si>
  <si>
    <t>Net loss</t>
  </si>
  <si>
    <t>Other comprehensive income:</t>
  </si>
  <si>
    <t>Unrealized gain on marketable securities</t>
  </si>
  <si>
    <t>Other comprehensive income</t>
  </si>
  <si>
    <t>Comprehensive loss</t>
  </si>
  <si>
    <t>Basic net loss per common share</t>
  </si>
  <si>
    <t>Diluted net loss per common share</t>
  </si>
  <si>
    <t>Weighted average common shares outstanding used to calculate basic net loss per common share</t>
  </si>
  <si>
    <t>Weighted average common shares outstanding used to calculate diluted net loss per common share</t>
  </si>
  <si>
    <t>Condensed Statements of Cash Flows - USD ($) $ in Thousands</t>
  </si>
  <si>
    <t>Operating activities</t>
  </si>
  <si>
    <t>Adjustments to reconcile net loss to net cash used in operating activities:</t>
  </si>
  <si>
    <t>Depreciation and amortization</t>
  </si>
  <si>
    <t>Non-employee stock-based compensation expense</t>
  </si>
  <si>
    <t>Employee and director stock-based compensation expense</t>
  </si>
  <si>
    <t>Amortization of premium on marketable securities</t>
  </si>
  <si>
    <t>Non-cash interest associated with debt discount and final payment accretion</t>
  </si>
  <si>
    <t>Change in fair value of warrant liability</t>
  </si>
  <si>
    <t>Changes in assets and liabilities:</t>
  </si>
  <si>
    <t>Contract receivables</t>
  </si>
  <si>
    <t>Net cash used in operating activities</t>
  </si>
  <si>
    <t>Investing activities</t>
  </si>
  <si>
    <t>Purchases of property and equipment</t>
  </si>
  <si>
    <t>Purchases of marketable securities</t>
  </si>
  <si>
    <t>Proceeds from sales and maturities of marketable securities</t>
  </si>
  <si>
    <t>Net cash provided by investing activities</t>
  </si>
  <si>
    <t>Financing activities</t>
  </si>
  <si>
    <t>Proceeds from issuance of common stock, net of issuance costs</t>
  </si>
  <si>
    <t>Proceeds from issuance of common stock upon warrant exercises</t>
  </si>
  <si>
    <t>Repayment of loan principal</t>
  </si>
  <si>
    <t>Net cash provided by financing activities</t>
  </si>
  <si>
    <t>Net increase (decrease) in cash and cash equivalents</t>
  </si>
  <si>
    <t>Cash and cash equivalents at beginning of period</t>
  </si>
  <si>
    <t>Cash and cash equivalents at end of period</t>
  </si>
  <si>
    <t>Organization and Description of Business</t>
  </si>
  <si>
    <t>Organization, Consolidation and Presentation of Financial Statements [Abstract]</t>
  </si>
  <si>
    <t>1. Organization and Description of Business
CymaBay Therapeutics, Inc. (the “Company” or
“CymaBay”) is a biopharmaceutical company focused on
developing therapies to treat metabolic diseases with high unmet
medical need, including serious rare and orphan disorders. The
Company’s two key clinical development candidates are
MBX-8025 and arhalofenate. MBX-8025 is currently being developed
for the treatment of various orphan lipid and liver diseases.
Arhalofenate is being developed for the treatment of gout. The
Company was incorporated in Delaware in October 1988 as Transtech
Corporation. The Company’s headquarters and operations are
located in Newark, California and it operates in one segment.
Liquidity
The Company has incurred net operating losses and negative cash
flows from operations since its inception. During the three months
ended March 31, 2016, the Company incurred a loss from
operations of $6.8 million and used $6.1 million of cash in
operations. At March 31, 2016, the Company had an accumulated
deficit of $403.1 million. CymaBay expects to incur increased
research and development expenses as it continues to study its
product candidates in clinical trials. To date, none of the
Company’s product candidates have been approved for marketing
and sale, and the Company has not recorded any product sales. As a
result, management expects operating losses to continue in future
years. The Company’s ability to achieve profitability is
dependent primarily on its ability to successfully develop, acquire
or in-license additional product candidates, continue clinical
trials for product candidates currently in clinical development,
obtain regulatory approvals, and support commercialization
activities for partnered product candidates. Products developed by
the Company will require approval of the U.S. Food and Drug
Administration (“FDA”) or a foreign regulatory
authority prior to commercial sale. The regulatory approval process
is expensive, time-consuming, and uncertain, and any denial or
delay of approval could have a material adverse effect on the
Company. Even if approved, the Company’s products may not
achieve market acceptance and will face competition from both
generic and branded pharmaceutical products.
As of March 31, 2016, the Company’s cash, cash
equivalents and marketable securities totaled $35.3 million. These
funds are expected to satisfy the Company’s liquidity
requirements through at least the second quarter of 2017. The
Company expects to incur substantial expenditures in the future for
the development and potential commercialization of its product
candidates. Because of this, the Company expects its future
liquidity and capital resource needs will be impacted by numerous
factors, including but not limited to, the timing of initiation of
planned clinical trials, including phase 2 trials to study the
therapeutic benefits of MBX-8025 on patients with certain orphan
diseases as well as a phase 3 clinical trial to study the
therapeutic benefits of arhalofenate on patients with gout. The
Company will therefore continue to require additional financing to
develop its products and fund future operating losses and will seek
funds through equity financings, debt, collaborative or other
arrangements with corporate sources, or through other sources of
financing. It is unclear if or when any such financing transactions
will occur, on satisfactory terms or at all. The Company’s
failure to raise capital as and when needed could have a negative
impact on its financial condition and its ability to pursue its
business strategies. If adequate funds are not available, the
Company may be required to reduce development activities or to
close its business, which could have an adverse impact on its
ability to achieve its business objectives.</t>
  </si>
  <si>
    <t>Summary of Significant Accounting Policies</t>
  </si>
  <si>
    <t>Accounting Policies [Abstract]</t>
  </si>
  <si>
    <t>2. Summary of Significant Accounting Policies
Basis of Presentation
The accompanying interim condensed financial statements are
unaudited. These unaudited interim financial statements have been
prepared in accordance U.S. GAAP (“GAAP”) and following
the requirements of the United States Securities and Exchange
Commission (“SEC”) for interim reporting. As permitted
under those rules, certain footnotes or other financial information
that are normally required by GAAP can be condensed or omitted. In
management’s opinion, the unaudited interim condensed
financial statements have been prepared on the same basis as the
audited financial statements and include all adjustments, which
include only normal recurring adjustments, necessary for the fair
presentation of the Company’s financial position and its
results of operations and comprehensive loss and its cash flows for
the periods presented. These statements do not include all
disclosures required by GAAP and should be read in conjunction with
the Company’s financial statements and accompanying notes for
the fiscal year ended December 31, 2015, which is contained in
the Company’s Annual Report on Form 10-K as filed with the
SEC on March 29, 2016. The results for the three months ended
March 31, 2016, are not necessarily indicative of results to
be expected for the year or for any other period.
Use of Estimates
The condensed financial statements have been prepared in accordance
with GAAP, which requires management to make estimates and
assumptions that affect the amounts and disclosures reported in the
condensed financial statements and accompanying notes.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Actual
results could differ materially from those estimates. The Company
believes significant judgment is involved in estimating stock-based
compensation, accrued clinical expenses, and equity instrument
valuations.
Fair Value of Financial Instruments
The Company’s financial instruments during the periods
reported consist of cash and cash equivalents, marketable
securities, accounts payable, accrued expenses, the facility loan,
and warrant liabilities. Fair value estimates of these instruments
are made at a specific point in time, based on relevant market
information. These estimates may be subjective in nature and
involve uncertainties and matters of significant judgment. The
carrying amounts of financial instruments such as cash and cash
equivalents, accounts payable and accrued expenses approximate the
related fair values due to the short-term maturities of these
instruments. Based on prevailing borrowing rates available to the
Company for loans with similar terms, the Company believes the fair
value of the facility loan, considering level 2 inputs,
approximates its carrying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aximizes the use of
unobservable inputs and is as follows:
Level 1—Inputs which include 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significant to the fair value
measurement and are unobservable (i.e. supported by little market
activity), which requires the reporting entity to develop its own
valuation techniques and assumptions.
As of March 31, 2016 (In thousands)
Description Level 1 Level 2 Level 3 Fair Value
Money market funds $ 20,814 $
— $
— $ 20,814
Corporate &amp; government debt and asset backed
securities
— 14,057
— 14,057
Total assets measured at fair value $ 20,814 $ 14,057 $
— $ 34,871
Warrant liability $
— $
— $ 900 $ 900
Total liabilities measured at fair value $
— $
— $ 900 $ 900
As of December
31, 2015
(In thousands)
Description Level 1 Level 2 Level 3 Fair Value
Money market funds $ 6,942 $
— $
— $ 6,942
Corporate &amp; government debt and asset backed
securities
— 33,774
— 33,774
Total assets measured at fair value $ 6,942 $ 33,774 $
— $ 40,716
Warrant liability $
— $
— $ 1,220 $ 1,220
Total liabilities measured at fair value $
— $
— $ 1,220 $ 1,220
The Company estimates the fair value of its corporate debt,
government debt, and asset backed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Level 1 and Level 2 during the
periods presented.
The Company holds a Level 3 liability associated with common stock
warrants that were issued in connection with the Company’s
financings completed in September and October 2013, January
2014, and August 2015. The warrants are considered liabilities and
are valued using a binomial lattice option-pricing model, the
inputs for which include the exercise price of the warrants, market
price of the underlying common shares, expected term, volatility,
the risk-free rate, and the expected changes in stock price that
follow announcements of the Company’s clinical trial results
and other strategic initiatives. Changes to any of the inputs to
the valuation model used by the Company can have a significant
impact to the estimated fair value of the warrants.
The following table sets forth an activity summary which includes
the changes in the fair value of the Company’s Level 3
financial instruments (in thousands):
Three Months Ended March 31,
2016 2015
Balance, beginning of period $ 1,220 $ 13,596
Issuance of financial instrument
—
—
Change in fair value (320 ) (4,575 )
Settlement of financial instrument
— (1,317 )
Balance, end of period $ 900 $ 7,704
Cash, Cash Equivalents, and Marketable Securities
The Company considers all highly liquid investments with a
remaining maturity of 90 days or less at the time of purchase to be
cash equivalents. Cash and cash equivalents consist of deposits
with commercial banks in checking, interest-bearing, and demand
money market accounts. The Company invests excess cash in
marketable securities with high credit ratings. These securities
consist primarily of corporate debt and asset-backed securities and
are classified as “available-for-sale.” Management may
liquidate any of these investments in order to meet the
Company’s liquidity needs in the next year. Accordingly, any
investments with contractual maturities greater than one year from
the balance sheet date are classified as short-term in the
condensed balance sheets.
Realized gains and losses from the sale of marketable securities,
if any, are calculated using the specific identification method.
Realized gains and losses and declines in value judged to be
other-than-temporary are included in interest income or expense in
the statements of operations. Unrealized holding gains and losses
are reported in accumulated other comprehensive loss, in the
balance sheet. To date, the Company has not recorded any impairment
charges on its marketable securities related to
other-than-temporary declines in market value.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Amortized Gross Gross Estimated
As of March 31, 2016:
Government debt securities $ 1,504 $
— $
— $ 1,504
Corporate debt securities 11,554
— (1 ) 11,553
Asset-backed securities 1,000
—
— 1,000
$ 14,058 $
— $ (1 ) $ 14,057
Amortized Gross Gross Estimated
As of December 31, 2015:
Government debt securities $ 1,509 $
— $ (2 ) $ 1,507
Corporate debt securities 27,663
— $ (17 ) 27,646
Asset-backed securities 4,623
— (2 ) 4,621
$ 33,795 $
— $ (21 ) $ 33,774
Restricted Cash
The Company is required to maintain compensating cash balances with
financial institutions that provide the Company with its corporate
credit cards. As of March 31, 2016 and December 31, 2015,
cash restricted under these arrangements was $170,000. This amount
is presented in other assets on the accompanying condensed balance
sheets.
Concentration of Credit Risk
Cash, cash equivalents, and marketable securities consist of
financial instruments that potentially subject the Company to a
concentration of credit risk to the extent of the fair value
recorded in the balance sheet.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 The
counterparties to the agreements relating to the Company’s
investments consist of financial institutions of high credit
standing.
Common Stock Warrant Liability
Warrants issued to common stock holders and lenders by the Company
in conjunction with financings from 2013 through 2015 are
classified as liabilities in the accompanying condensed balance
sheets, as the terms for redemption of the underlying security are
outside the Company’s control. The warrants are recorded at
fair value using a binomial lattice option pricing model. The fair
value of these warrants is re-measured at each financial reporting
period until the warrants are exercised or expire and immediately
before exercise, with any changes in fair value being recognized as
a component of other income (expense), net in the accompanying
condensed statements of operations and comprehensive loss.
Research and Development Expenses
Research and development expenses consist of costs incurred in
identifying, developing, and testing product candidates. These
expenses consist primarily of costs for research and development
personnel (including related stock-based compensation); contract
research organizations and other third parties that assist in
managing, monitoring, and analyzing clinical trials; investigator
and site fees; laboratory services; consultants; contract
manufacturing services; non-clinical studies, including materials;
and allocated expenses, such as depreciation of assets, and
facilities and information technology that support research and
development activities. Research and development costs are expensed
as incurred, including expenses that may or may not be reimbursed
under research and development funding arrangements.
The expenses related to clinical trials are based upon estimates of
the services received and efforts expended pursuant to contracts
with multiple research institutions and clinical research
organizations (CROs) that conduct and manage clinical trials on
behalf of the Company. Expenses related to clinical trials are
accrued based upon the level of activity incurred under each
contract as indicated by such factors as progress made against
specified milestones or targets in each period, patient enrollment
levels, and other trial activities as reported by CROs.
Accordingly, the Company’s clinical trial accrual is
dependent upon the timely and accurate reporting of expenses by
clinical research organizations and other third-party
vendors. Payments made to third parties under these clinical
trial arrangements in advance of the receipt of the related
services are recorded as prepaid assets, depending on the terms of
the agreement, until the services are rendered.
Stock-Based Compensation
Employee and director stock-based compensation is measured at the
grant date, based on the fair-value based measurements of the stock
awards, and the portion that is ultimately expected to vest is
recognized as an expense over the related vesting periods, net of
estimated forfeitures. The Company calculates the fair-value based
measurements of options using the Black-Scholes valuation model and
recognizes expense using the straight-line attribution method.
Equity awards granted to non-employees are accounted for using the
Black-Scholes valuation model to determine the fair value of such
instruments. The fair value of equity awards granted to
non-employees are re-measured over the related vesting period and
amortized to expense as earned.
Net Loss Per Common Share
Basic net loss per share of common stock is based on the weighted
average number of shares of common stock outstanding equivalents
during the period. Diluted net loss per share of common stock is
calculated as the weighted average number of shares of common stock
outstanding adjusted to include the assumed exercises of stock
options and warrants, if dilutive.
The calculation of diluted loss per share also requires that, to
the extent the average market price of the underlying shares for
the reporting period exceeds the exercise price of the warrants and
the presumed exercise of such securities are dilutive to earnings
(loss) per share for the period, adjustments to net income or net
loss used in the calculation are required to remove the change in
fair value of the warrants for the period. Likewise, adjustments to
the denominator are required to reflect the related dilutive
shares.
In all periods presented, the Company’s outstanding stock
options and incentive awards were excluded from the calculation of
earnings (loss) per share because the effect would be
antidilutive.
The Company’s computation of loss per share is as follows (in
thousands, except share and per share amounts):
Three Months Ended March 31,
2016 2015
Numerator:
Net loss allocated to common stock-basic $ (6,848 ) $ (2,328 )
Adjustments for revaluation of warrants
— (4,575 )
Net loss allocated to common stock-diluted $ (6,848 ) $ (6,903 )
Denominator:
Weighted average number of common stock shares
outstanding — basic 23,447,003 15,099,567
Dilutive Securities
Common stock warrants
— 643,600
Weighted average number of common stock shares
outstanding — diluted 23,447,003 15,743,167
Net loss per share—basic: $ (0.29 ) $ (0.15 )
Net loss per share—diluted: $ (0.29 ) $ (0.44 )
The following table shows the total outstanding common stock
equivalents considered anti-dilutive and therefore excluded from
the computation of diluted net loss per share (in thousands).
Three Months Ended March 31,
2016 2015
(unaudited)
Warrants for common stock 1,667
—
Common stock options 2,322 1,707
Incentive awards 245 247
4,234 1,954
Recent Accounting Pronouncements
Accounting Standards Update 2014-15
In August 2014, the FASB issued guidance codified in ASC 205,
Presentation of Financial Statements — Going Concern.
Accounting Standards Update 2014-15 requires an entity’s
management to evaluate whether there are conditions or events,
considered in the aggregate, that raise substantial doubt about the
entity’s ability to continue as a going concern and if those
conditions exist, to make the required disclosures. The standard is
effective for public business entities for annual reporting periods
beginning after December 15, 2016, and interim periods within
that reporting period. Early adoption will be permitted in any
interim or annual period, with any adjustments reflected as of the
beginning of the fiscal year of adoption. The standard is effective
for annual periods ending after December 15, 2016, and interim
periods therein. The Company does not expect that the adoption of
this standard will have a significant impact on its condensed
financial statements.
Accounting Standards Update 2015-03
In April 2015, the FASB issued ASU No. 2015-03,
Interest—Imputation of Interest (Subtopic 835-30):
Simplifying the Presentation of Debt Issuance Costs, which requires
debt issuance costs related to a recognized debt liability to be
presented in the balance sheet as a direct deduction from the
corresponding debt liability rather than as an asset. This ASU
became effective for the Company in fiscal year 2016. The adoption
of this standard did not have a significant impact on its condensed
financial statements.
Accounting Standards Update 2016-02
In February 2016, the FASB issued ASU No. 2016-02, Leases
(Topic 842). The ASU requires management to recognize lease assets
and lease liabilities by lessees for all operating leases. The ASU
is effective for periods ending on December 15, 2018 and
interim periods therein on a modified retrospective basis. The
Company is currently evaluating the impact this guidance will have
on its condensed financial statements.
Accounting Standards Update 2016-09
In March 2016, the FASB issued ASU
No. 2016-09, Improvements to Employee Share-Based Payment
Accounting, which amends ASC Topic 718, Compensation –
Stock Compensation. The ASU includes provisions intended to
simplify various aspects related to how share-based payments are
accounted for and presented in the financial statements. The ASU
will be effective for the Company in 2017 on a modified
retrospective basis. The Company is currently evaluating the impact
this guidance will have on its condensed financial statements.</t>
  </si>
  <si>
    <t>Certain Balance Sheet Items</t>
  </si>
  <si>
    <t>3. Certain Balance Sheet Items
Accrued liabilities consist of the following (in thousands):
March 31, December 31,
(unaudited)
Accrued compensation $ 679 $ 1,010
Accrued pre-clinical and clinical trial expenses 1,623 2,015
Accrued professional fees 408 283
Other accruals 25 28
Total accrued liabilities $ 2,735 $ 3,336</t>
  </si>
  <si>
    <t>Common Stock Warrants</t>
  </si>
  <si>
    <t>Text Block [Abstract]</t>
  </si>
  <si>
    <t>4. Common Stock Warrants
During the three months ended March 31, 2015, the Company
issued an aggregate of 122,592 shares of common stock to
stockholders upon the exercise of warrants exercisable for shares
of the Company’s common stock. The 122,592 shares of common
stock were issued pursuant to both cash and net exercise provisions
as provided in the warrants. Specifically, 74,136 shares of the
Company’s common stock were issued in exchange for $0.4
million and 48,456 shares of the Company’s common stock were
issued in exchange for cancellation of warrants to purchase 52,793
shares its common stock. For each warrant exercised, the Company
determined the warrant’s exercise date fair value and
reclassified the fair value of such settled warrants from the
warrant liability to additional paid-in capital, a component of
stockholder’s equity. The aggregate amount of these fair
value reclassifications totaled $1.3 million during the three
months ended March 31, 2015. No warrants were issued or
exercised for the three months ended March 31, 2016.</t>
  </si>
  <si>
    <t>Collaboration and License Agreements</t>
  </si>
  <si>
    <t>5. Collaboration and License Agreements
Janssen Pharmaceutical NV and Janssen Pharmaceuticals,
Inc.
In June 2006, the Company entered into an exclusive worldwide,
royalty-bearing license to MBX-8025 and certain other
PPAR d d d d d d d d
In June 2010, the Company entered into two development and
license agreements with Janssen Pharmaceuticals, Inc. (Janssen), a
subsidiary of Johnson and Johnson, to further develop and discover
undisclosed metabolic disease target agonists for the treatment of
T2DM and other disorders and received a one-time nonrefundable
technology access fee related to the agreements. The Company
received a termination notice from Janssen, effectively ending
these development and licensing agreements in early April 2015. In
December 2015, the Company exercised an option pursuant to the
terms of one of the original agreements to continue work to
research, develop and commercialize compounds with activity against
an undisclosed metabolic disease target. Janssen granted the
Company an exclusive, worldwide license (with rights to sublicense)
under the Janssen know-how and patents to research, develop, make,
have made, use, offer for sale and sell such compounds. The Company
has full control and responsibility over the research, development
and registration of any products developed and/or discovered from
the metabolic disease target and is required to use diligent
efforts to conduct all such activities.
Dia Tex, Inc.
In June 1998, the Company entered into a license agreement
with DiaTex, Inc. (DiaTex) relating to products containing
halofenate, its enantiomers, derivatives, and analogs (the licensed
products). The license agreement provides that DiaTex and the
Company are joint owners of all of the patents and patent
applications covering the licensed products and methods of
producing or using such compounds, as well as certain other
know-how (the covered IP). As part of the license agreement, the
Company received an exclusive worldwide license, including as to
DiaTex, to use the covered IP to develop and commercialize the
licensed products. The Company also retained the right to
sub-license the covered IP. The license agreement contains a $2,000
per month license fee as well as a requirement to make additional
payments for development achievements and royalty payments on any
sales of licensed products. DiaTex is entitled to up to
$0.8 million for the future development of arhalofenate, as
well as royalty payments on any sales of products containing
arhalofenate. No development payments were made in the three months
ended March 31, 2016 and 2015 and no royalties have been paid
to date.</t>
  </si>
  <si>
    <t>Facility Loans</t>
  </si>
  <si>
    <t>Debt Disclosure [Abstract]</t>
  </si>
  <si>
    <t>6. Facility Loans
2013 Term Loan Facility
On September 30, 2013, the Company entered into a facility
loan agreement with Silicon Valley Bank and Oxford Finance LLC
(referred to herein as the lenders) for a total loan amount of
$10.0 million of which the first tranche of $5.0 million was drawn
as part of the Company’s September 2013 financing,
referred to herein as the 2013 Term Loan Facility. The loan
had a fixed interest rate of 8.75% payable as interest only for
twelve months and a thirty-six month loan amortization period
thereafter, with a final interest payment of $0.3 million at
the end of the loan period. The second tranche of $5.0 million
became available to the Company upon its February 24, 2015
announcement of the achievement of positive Phase 2b data for the
Company’s product candidate arhalofenate and remained
available to the Company until June 30, 2015. Loans under
the second tranche incurred interest at a rate fixed at the time of
borrowing equal to the greater of (i) 8.75% per annum and
(ii) the sum of the Wall Street Journal prime rate plus
4.25% per annum. On June 30, 2015, the second tranche
portion of the loan facility expired unused by the Company.
At the time the first $5 million tranche of the facility loan was
drawn down, the Company issued warrants exercisable for a
total of 121,739 shares of the Company’s common stock to the
lenders at an exercise price of $5.00 per share. Upon
issuance, the fair value of a warrant liability was recorded and is
being revalued at each balance sheet date until the warrants are
exercised or expire.
2015 Term Loan Facility
On August 7, 2015, the Company entered into a Loan and
Security Agreement pursuant to which it refinanced its existing
2013 Term Loan Facility with Oxford Finance LLC and Silicon Valley
Bank, for an aggregate amount of up to $15 million, referred to
herein as the 2015 Term Loan Facility. The first $10 million
tranche of this new loan facility was made available to the Company
immediately upon the closing and was used in part to retire all
$4.1 million of the Company’s existing debt outstanding under
the 2013 Term Loan Facility, and to settle accrued interest and
closing costs with the lenders. The remaining $5 million, referred
to as the second tranche, was made available to the Company until
March 31, 2016, for draw down upon the announcement of a
qualified out-license or co-development arrangement for
arhalofenate, the Company’s gout therapy drug candidate,
which includes an upfront payment of not less than $35.0 million
(the “second draw milestone”). Because the present
value of the future cash flows under the modified loan terms did
not exceed the present value of the future cash flows under the
previous loan terms by more than 10%, the Company treated this
refinancing as a modification. The remaining debt discount costs
will be amortized over the remaining term of the Loan and Security
Agreement using the effective interest rate method. As of
March 31, 2016, the $5 million second tranche expired unused
as the second draw milestone was not achieved.
The first loan tranche bears interest at 8.77%, a rate which was
determined on the advance date as being the greater of
(i) 8.75% and (ii) the sum of 8.47% and the 90 day U.S.
LIBOR rate reported in the Wall Street Journal three business days
prior to the funding date of the first tranche. Under the first
tranche, the Company is required to make 12 monthly interest only
payments after the funding date followed by a repayment schedule
equal to 36 equal monthly payments of interest and principal. Upon
maturity, the remaining balance of the first tranche and a final
payment equal to 6.50% of the original principal amount advanced of
the applicable tranche are payable.
At the closing, the Company also agreed to pay a facility fee of
1.00% of the 2015 Term Loan Facility commitment. In addition, the
Company issued warrants exercisable for a total of 114,436 shares
of its common stock to the lenders at an exercise price of $2.84
per share, and with a term of ten years. Upon issuance, the fair
value of a warrant liability of $0.3 million was recorded in the
accompanying balance sheet.
The 2015 Term Loan Facility contains customary representations and
warranties and customary affirmative and negative covenants
applicable to the Company, and also includes defined customary
events of default. As of March 31, 2016, the Company was in
compliance with the terms of the term loan covenants and there were
no identified events of default.</t>
  </si>
  <si>
    <t>Commitments and Contingencies</t>
  </si>
  <si>
    <t>Commitments and Contingencies Disclosure [Abstract]</t>
  </si>
  <si>
    <t>7. Commitments and Contingencies
The Company leases 8,894 square feet of office space in Newark,
California pursuant to a lease which commenced January 16,
2014 and expires on December 31, 2018. Rent expense was $0.1
million and $0.1 million for the three months ended March 31,
2016 and 2015, respectively.
Future minimum lease payments are as follows (in thousands):
Lease
Year ending December 31:
2016 (from April to December) $ 162
2017 222
2018 228
Total future minimum payments $ 612
Indemnification
In the normal course of business, the Company enters into contracts
and agreements that contain a variety of representations and
warranties and provide for general indemnification, including
indemnification associated with product liability or infringement
of intellectual property rights. The Company’s exposure under
these agreements is unknown because it involves future claims that
may be made against the Company that may be, but have not yet been,
made. To date, the Company has not paid any claims or been required
to defend any action related to these indemnification obligations,
and no amounts have been accrued in the accompanying balance sheets
related to these indemnification obligations.
The Company has agreed to indemnify its executive officers and
directors for losses and costs incurred in connection with certain
events or occurrences, including advancing money to cover certain
costs, subject to certain limitations. The maximum potential amount
of future payments the Company could be required to make under this
indemnification is unlimited; however, the Company maintains
insurance policies that may limit its exposure and may enable it to
recover a portion of any future amounts paid. Assuming the
applicability of coverage, the willingness of the insurer to assume
coverage, and subject to certain retention, loss limits, and other
policy provisions, the Company believes the fair value of these
indemnification obligations is not material. Accordingly, the
Company has not recognized any liabilities relating to these
obligations as of March 31, 2016 and December 31, 2015.
No assurances can be given that the covering insurers will not
attempt to dispute the validity, applicability, or amount of
coverage without expensive litigation against these insurers, in
which case the Company may incur substantial liabilities as a
result of these indemnification obligations.</t>
  </si>
  <si>
    <t>Stockholders' Equity</t>
  </si>
  <si>
    <t>Equity [Abstract]</t>
  </si>
  <si>
    <t>8. Stockholders’ Equity
The Company is authorized to issue 10,000,000 shares of preferred
stock with a par value of $0.0001 per share as of March 31,
2016. The Company is authorized to issue 100,000,000 shares of
common stock with a par value of $0.0001 per share as of
March 31, 2016.
As of March 31, 2016 and December 31, 2015, the Company
had reserved shares of authorized but unissued common stock as
follows:
March 31, December 31,
(unaudited)
Common stock warrants 1,667,398 1,667,398
Equity incentive plans 3,456,771 2,284,421
Total reserved shares of common stock 5,124,169 3,951,819</t>
  </si>
  <si>
    <t>Stock Plans and Stock-Based Compensation</t>
  </si>
  <si>
    <t>Disclosure of Compensation Related Costs, Share-based Payments [Abstract]</t>
  </si>
  <si>
    <t>9. Stock Plans and Stock-Based Compensation
Stock Plans
On January 1, 2016, the share reserve of the Company’s
2013 Equity Incentive Plan (“2013 Plan”), automatically
increased by 1,172,350 shares. As of March 31, 2016, there
were 890,050 shares available for issuance under the 2013 Plan.
Stock-Based Compensation Expense
Employee and Director Expense
Employee and director stock-based compensation expense recorded was
as follows (in thousands):
Three Months Ended
2016 2015
(unaudited)
Research and development $ 219 $ 186
General and administrative 337 519
Total $ 556 $ 705</t>
  </si>
  <si>
    <t>Related-Party Transactions</t>
  </si>
  <si>
    <t>Related Party Transactions [Abstract]</t>
  </si>
  <si>
    <t>10. Related-Party Transactions
The Company paid a former member of its Board of Directors, who is
also a member of its Scientific and Clinical Advisory Boards, a
total of $60,000 in the year ended December 31, 2015 and
$15,000 for the three months ended March 31, 2016, in monthly
cash retainers. The Company also issued options to purchase shares
of common stock and incentive awards to this individual in his
capacity as a member of its Scientific Advisory Board.</t>
  </si>
  <si>
    <t>Organization and Description of Business (Policies)</t>
  </si>
  <si>
    <t>Liquidity</t>
  </si>
  <si>
    <t>Liquidity
The Company has incurred net operating losses and negative cash
flows from operations since its inception. During the three months
ended March 31, 2016, the Company incurred a loss from
operations of $6.8 million and used $6.1 million of cash in
operations. At March 31, 2016, the Company had an accumulated
deficit of $403.1 million. CymaBay expects to incur increased
research and development expenses as it continues to study its
product candidates in clinical trials. To date, none of the
Company’s product candidates have been approved for marketing
and sale, and the Company has not recorded any product sales. As a
result, management expects operating losses to continue in future
years. The Company’s ability to achieve profitability is
dependent primarily on its ability to successfully develop, acquire
or in-license additional product candidates, continue clinical
trials for product candidates currently in clinical development,
obtain regulatory approvals, and support commercialization
activities for partnered product candidates. Products developed by
the Company will require approval of the U.S. Food and Drug
Administration (“FDA”) or a foreign regulatory
authority prior to commercial sale. The regulatory approval process
is expensive, time-consuming, and uncertain, and any denial or
delay of approval could have a material adverse effect on the
Company. Even if approved, the Company’s products may not
achieve market acceptance and will face competition from both
generic and branded pharmaceutical products.
As of March 31, 2016, the Company’s cash, cash
equivalents and marketable securities totaled $35.3 million. These
funds are expected to satisfy the Company’s liquidity
requirements through at least the second quarter of 2017. The
Company expects to incur substantial expenditures in the future for
the development and potential commercialization of its product
candidates. Because of this, the Company expects its future
liquidity and capital resource needs will be impacted by numerous
factors, including but not limited to, the timing of initiation of
planned clinical trials, including phase 2 trials to study the
therapeutic benefits of MBX-8025 on patients with certain orphan
diseases as well as a phase 3 clinical trial to study the
therapeutic benefits of arhalofenate on patients with gout. The
Company will therefore continue to require additional financing to
develop its products and fund future operating losses and will seek
funds through equity financings, debt, collaborative or other
arrangements with corporate sources, or through other sources of
financing. It is unclear if or when any such financing transactions
will occur, on satisfactory terms or at all. The Company’s
failure to raise capital as and when needed could have a negative
impact on its financial condition and its ability to pursue its
business strategies. If adequate funds are not available, the
Company may be required to reduce development activities or to
close its business, which could have an adverse impact on its
ability to achieve its business objectives.</t>
  </si>
  <si>
    <t>Basis of Presentation</t>
  </si>
  <si>
    <t>Basis of Presentation
The accompanying interim condensed financial statements are
unaudited. These unaudited interim financial statements have been
prepared in accordance U.S. GAAP (“GAAP”) and following
the requirements of the United States Securities and Exchange
Commission (“SEC”) for interim reporting. As permitted
under those rules, certain footnotes or other financial information
that are normally required by GAAP can be condensed or omitted. In
management’s opinion, the unaudited interim condensed
financial statements have been prepared on the same basis as the
audited financial statements and include all adjustments, which
include only normal recurring adjustments, necessary for the fair
presentation of the Company’s financial position and its
results of operations and comprehensive loss and its cash flows for
the periods presented. These statements do not include all
disclosures required by GAAP and should be read in conjunction with
the Company’s financial statements and accompanying notes for
the fiscal year ended December 31, 2015, which is contained in
the Company’s Annual Report on Form 10-K as filed with the
SEC on March 29, 2016. The results for the three months ended
March 31, 2016, are not necessarily indicative of results to
be expected for the year or for any other period.</t>
  </si>
  <si>
    <t>Use of Estimates</t>
  </si>
  <si>
    <t>Use of Estimates
The condensed financial statements have been prepared in accordance
with GAAP, which requires management to make estimates and
assumptions that affect the amounts and disclosures reported in the
condensed financial statements and accompanying notes.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Actual
results could differ materially from those estimates. The Company
believes significant judgment is involved in estimating stock-based
compensation, accrued clinical expenses, and equity instrument
valuations.</t>
  </si>
  <si>
    <t>Fair Value of Financial Instruments</t>
  </si>
  <si>
    <t>Fair Value of Financial Instruments
The Company’s financial instruments during the periods
reported consist of cash and cash equivalents, marketable
securities, accounts payable, accrued expenses, the facility loan,
and warrant liabilities. Fair value estimates of these instruments
are made at a specific point in time, based on relevant market
information. These estimates may be subjective in nature and
involve uncertainties and matters of significant judgment. The
carrying amounts of financial instruments such as cash and cash
equivalents, accounts payable and accrued expenses approximate the
related fair values due to the short-term maturities of these
instruments. Based on prevailing borrowing rates available to the
Company for loans with similar terms, the Company believes the fair
value of the facility loan, considering level 2 inputs,
approximates its carrying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aximizes the use of
unobservable inputs and is as follows:
Level 1—Inputs which include 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significant to the fair value
measurement and are unobservable (i.e. supported by little market
activity), which requires the reporting entity to develop its own
valuation techniques and assumptions.
As of March 31, 2016 (In thousands)
Description Level 1 Level 2 Level 3 Fair Value
Money market funds $ 20,814 $
— $
— $ 20,814
Corporate &amp; government debt and asset backed
securities
— 14,057
— 14,057
Total assets measured at fair value $ 20,814 $ 14,057 $
— $ 34,871
Warrant liability $
— $
— $ 900 $ 900
Total liabilities measured at fair value $
— $
— $ 900 $ 900
As of December
31, 2015
(In thousands)
Description Level 1 Level 2 Level 3 Fair Value
Money market funds $ 6,942 $
— $
— $ 6,942
Corporate &amp; government debt and asset backed
securities
— 33,774
— 33,774
Total assets measured at fair value $ 6,942 $ 33,774 $
— $ 40,716
Warrant liability $
— $
— $ 1,220 $ 1,220
Total liabilities measured at fair value $
— $
— $ 1,220 $ 1,220
The Company estimates the fair value of its corporate debt,
government debt, and asset backed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Level 1 and Level 2 during the
periods presented.
The Company holds a Level 3 liability associated with common stock
warrants that were issued in connection with the Company’s
financings completed in September and October 2013, January
2014, and August 2015. The warrants are considered liabilities and
are valued using a binomial lattice option-pricing model, the
inputs for which include the exercise price of the warrants, market
price of the underlying common shares, expected term, volatility,
the risk-free rate, and the expected changes in stock price that
follow announcements of the Company’s clinical trial results
and other strategic initiatives. Changes to any of the inputs to
the valuation model used by the Company can have a significant
impact to the estimated fair value of the warrants.
The following table sets forth an activity summary which includes
the changes in the fair value of the Company’s Level 3
financial instruments (in thousands):
Three Months Ended March 31,
2016 2015
Balance, beginning of period $ 1,220 $ 13,596
Issuance of financial instrument
—
—
Change in fair value (320 ) (4,575 )
Settlement of financial instrument
— (1,317 )
Balance, end of period $ 900 $ 7,704</t>
  </si>
  <si>
    <t>Cash, Cash Equivalents, and Marketable Securities</t>
  </si>
  <si>
    <t>Cash, Cash Equivalents, and Marketable Securities
The Company considers all highly liquid investments with a
remaining maturity of 90 days or less at the time of purchase to be
cash equivalents. Cash and cash equivalents consist of deposits
with commercial banks in checking, interest-bearing, and demand
money market accounts. The Company invests excess cash in
marketable securities with high credit ratings. These securities
consist primarily of corporate debt and asset-backed securities and
are classified as “available-for-sale.” Management may
liquidate any of these investments in order to meet the
Company’s liquidity needs in the next year. Accordingly, any
investments with contractual maturities greater than one year from
the balance sheet date are classified as short-term in the
condensed balance sheets.
Realized gains and losses from the sale of marketable securities,
if any, are calculated using the specific identification method.
Realized gains and losses and declines in value judged to be
other-than-temporary are included in interest income or expense in
the statements of operations. Unrealized holding gains and losses
are reported in accumulated other comprehensive loss, in the
balance sheet. To date, the Company has not recorded any impairment
charges on its marketable securities related to
other-than-temporary declines in market value.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Amortized Gross Gross Estimated
As of March 31, 2016:
Government debt securities $ 1,504 $
— $
— $ 1,504
Corporate debt securities 11,554
— (1 ) 11,553
Asset-backed securities 1,000
—
— 1,000
$ 14,058 $
— $ (1 ) $ 14,057
Amortized Gross Gross Estimated
As of December 31, 2015:
Government debt securities $ 1,509 $
— $ (2 ) $ 1,507
Corporate debt securities 27,663
— $ (17 ) 27,646
Asset-backed securities 4,623
— (2 ) 4,621
$ 33,795 $
— $ (21 ) $ 33,774</t>
  </si>
  <si>
    <t>Restricted Cash</t>
  </si>
  <si>
    <t>Restricted Cash
The Company is required to maintain compensating cash balances with
financial institutions that provide the Company with its corporate
credit cards. As of March 31, 2016 and December 31, 2015,
cash restricted under these arrangements was $170,000. This amount
is presented in other assets on the accompanying condensed balance
sheets.</t>
  </si>
  <si>
    <t>Concentration of Credit Risk</t>
  </si>
  <si>
    <t>Concentration of Credit Risk
Cash, cash equivalents, and marketable securities consist of
financial instruments that potentially subject the Company to a
concentration of credit risk to the extent of the fair value
recorded in the balance sheet.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 The
counterparties to the agreements relating to the Company’s
investments consist of financial institutions of high credit
standing.</t>
  </si>
  <si>
    <t>Common Stock Warrant Liability</t>
  </si>
  <si>
    <t>Common Stock Warrant Liability
Warrants issued to common stock holders and lenders by the Company
in conjunction with financings from 2013 through 2015 are
classified as liabilities in the accompanying condensed balance
sheets, as the terms for redemption of the underlying security are
outside the Company’s control. The warrants are recorded at
fair value using a binomial lattice option pricing model. The fair
value of these warrants is re-measured at each financial reporting
period until the warrants are exercised or expire and immediately
before exercise, with any changes in fair value being recognized as
a component of other income (expense), net in the accompanying
condensed statements of operations and comprehensive loss.</t>
  </si>
  <si>
    <t>Research and Development Expenses</t>
  </si>
  <si>
    <t>Research and Development Expenses
Research and development expenses consist of costs incurred in
identifying, developing, and testing product candidates. These
expenses consist primarily of costs for research and development
personnel (including related stock-based compensation); contract
research organizations and other third parties that assist in
managing, monitoring, and analyzing clinical trials; investigator
and site fees; laboratory services; consultants; contract
manufacturing services; non-clinical studies, including materials;
and allocated expenses, such as depreciation of assets, and
facilities and information technology that support research and
development activities. Research and development costs are expensed
as incurred, including expenses that may or may not be reimbursed
under research and development funding arrangements.
The expenses related to clinical trials are based upon estimates of
the services received and efforts expended pursuant to contracts
with multiple research institutions and clinical research
organizations (CROs) that conduct and manage clinical trials on
behalf of the Company. Expenses related to clinical trials are
accrued based upon the level of activity incurred under each
contract as indicated by such factors as progress made against
specified milestones or targets in each period, patient enrollment
levels, and other trial activities as reported by CROs.
Accordingly, the Company’s clinical trial accrual is
dependent upon the timely and accurate reporting of expenses by
clinical research organizations and other third-party
vendors. Payments made to third parties under these clinical
trial arrangements in advance of the receipt of the related
services are recorded as prepaid assets, depending on the terms of
the agreement, until the services are rendered.</t>
  </si>
  <si>
    <t>Stock-Based Compensation</t>
  </si>
  <si>
    <t>Stock-Based Compensation
Employee and director stock-based compensation is measured at the
grant date, based on the fair-value based measurements of the stock
awards, and the portion that is ultimately expected to vest is
recognized as an expense over the related vesting periods, net of
estimated forfeitures. The Company calculates the fair-value based
measurements of options using the Black-Scholes valuation model and
recognizes expense using the straight-line attribution method.
Equity awards granted to non-employees are accounted for using the
Black-Scholes valuation model to determine the fair value of such
instruments. The fair value of equity awards granted to
non-employees are re-measured over the related vesting period and
amortized to expense as earned.</t>
  </si>
  <si>
    <t>Net Loss Per Common Share</t>
  </si>
  <si>
    <t>Net Loss Per Common Share
Basic net loss per share of common stock is based on the weighted
average number of shares of common stock outstanding equivalents
during the period. Diluted net loss per share of common stock is
calculated as the weighted average number of shares of common stock
outstanding adjusted to include the assumed exercises of stock
options and warrants, if dilutive.
The calculation of diluted loss per share also requires that, to
the extent the average market price of the underlying shares for
the reporting period exceeds the exercise price of the warrants and
the presumed exercise of such securities are dilutive to earnings
(loss) per share for the period, adjustments to net income or net
loss used in the calculation are required to remove the change in
fair value of the warrants for the period. Likewise, adjustments to
the denominator are required to reflect the related dilutive
shares.
In all periods presented, the Company’s outstanding stock
options and incentive awards were excluded from the calculation of
earnings (loss) per share because the effect would be
antidilutive.
The Company’s computation of loss per share is as follows (in
thousands, except share and per share amounts):
Three Months Ended March 31,
2016 2015
Numerator:
Net loss allocated to common stock-basic $ (6,848 ) $ (2,328 )
Adjustments for revaluation of warrants
— (4,575 )
Net loss allocated to common stock-diluted $ (6,848 ) $ (6,903 )
Denominator:
Weighted average number of common stock shares
outstanding — basic 23,447,003 15,099,567
Dilutive Securities
Common stock warrants
— 643,600
Weighted average number of common stock shares
outstanding — diluted 23,447,003 15,743,167
Net loss per share—basic: $ (0.29 ) $ (0.15 )
Net loss per share—diluted: $ (0.29 ) $ (0.44 )
The following table shows the total outstanding common stock
equivalents considered anti-dilutive and therefore excluded from
the computation of diluted net loss per share (in thousands).
Three Months Ended March 31,
2016 2015
(unaudited)
Warrants for common stock 1,667
—
Common stock options 2,322 1,707
Incentive awards 245 247
4,234 1,954</t>
  </si>
  <si>
    <t>Recent Accounting Pronouncements</t>
  </si>
  <si>
    <t>Recent Accounting Pronouncements
Accounting Standards Update 2014-15
In August 2014, the FASB issued guidance codified in ASC 205,
Presentation of Financial Statements — Going Concern.
Accounting Standards Update 2014-15 requires an entity’s
management to evaluate whether there are conditions or events,
considered in the aggregate, that raise substantial doubt about the
entity’s ability to continue as a going concern and if those
conditions exist, to make the required disclosures. The standard is
effective for public business entities for annual reporting periods
beginning after December 15, 2016, and interim periods within
that reporting period. Early adoption will be permitted in any
interim or annual period, with any adjustments reflected as of the
beginning of the fiscal year of adoption. The standard is effective
for annual periods ending after December 15, 2016, and interim
periods therein. The Company does not expect that the adoption of
this standard will have a significant impact on its condensed
financial statements.
Accounting Standards Update 2015-03
In April 2015, the FASB issued ASU No. 2015-03,
Interest—Imputation of Interest (Subtopic 835-30):
Simplifying the Presentation of Debt Issuance Costs, which requires
debt issuance costs related to a recognized debt liability to be
presented in the balance sheet as a direct deduction from the
corresponding debt liability rather than as an asset. This ASU
became effective for the Company in fiscal year 2016. The adoption
of this standard did not have a significant impact on its condensed
financial statements.
Accounting Standards Update 2016-02
In February 2016, the FASB issued ASU No. 2016-02, Leases
(Topic 842). The ASU requires management to recognize lease assets
and lease liabilities by lessees for all operating leases. The ASU
is effective for periods ending on December 15, 2018 and
interim periods therein on a modified retrospective basis. The
Company is currently evaluating the impact this guidance will have
on its condensed financial statements.
Accounting Standards Update 2016-09
In March 2016, the FASB issued ASU
No. 2016-09, Improvements to Employee Share-Based Payment
Accounting, which amends ASC Topic 718, Compensation –
Stock Compensation. The ASU includes provisions intended to
simplify various aspects related to how share-based payments are
accounted for and presented in the financial statements. The ASU
will be effective for the Company in 2017 on a modified
retrospective basis. The Company is currently evaluating the impact
this guidance will have on its condensed financial statements.</t>
  </si>
  <si>
    <t>Summary of Significant Accounting Policies (Tables)</t>
  </si>
  <si>
    <t>Schedule of Fair Value Assets and Liabilities Measured on Recurring Basis</t>
  </si>
  <si>
    <t>As of March 31, 2016 (In thousands)
Description Level 1 Level 2 Level 3 Fair Value
Money market funds $ 20,814 $
— $
— $ 20,814
Corporate &amp; government debt and asset backed
securities
— 14,057
— 14,057
Total assets measured at fair value $ 20,814 $ 14,057 $
— $ 34,871
Warrant liability $
— $
— $ 900 $ 900
Total liabilities measured at fair value $
— $
— $ 900 $ 900
As of December
31, 2015
(In thousands)
Description Level 1 Level 2 Level 3 Fair Value
Money market funds $ 6,942 $
— $
— $ 6,942
Corporate &amp; government debt and asset backed
securities
— 33,774
— 33,774
Total assets measured at fair value $ 6,942 $ 33,774 $
— $ 40,716
Warrant liability $
— $
— $ 1,220 $ 1,220
Total liabilities measured at fair value $
— $
— $ 1,220 $ 1,220</t>
  </si>
  <si>
    <t>Schedule of Changes in Fair Value of Financial Instruments</t>
  </si>
  <si>
    <t>The following table sets forth an activity summary which includes
the changes in the fair value of the Company’s Level 3
financial instruments (in thousands):
Three Months Ended March 31,
2016 2015
Balance, beginning of period $ 1,220 $ 13,596
Issuance of financial instrument
—
—
Change in fair value (320 ) (4,575 )
Settlement of financial instrument
— (1,317 )
Balance, end of period $ 900 $ 7,704</t>
  </si>
  <si>
    <t>Schedule of Unrealized Gains and Losses on Investments</t>
  </si>
  <si>
    <t>Amortized Gross Gross Estimated
As of March 31, 2016:
Government debt securities $ 1,504 $
— $
— $ 1,504
Corporate debt securities 11,554
— (1 ) 11,553
Asset-backed securities 1,000
—
— 1,000
$ 14,058 $
— $ (1 ) $ 14,057
Amortized Gross Gross Estimated
As of December 31, 2015:
Government debt securities $ 1,509 $
— $ (2 ) $ 1,507
Corporate debt securities 27,663
— $ (17 ) 27,646
Asset-backed securities 4,623
— (2 ) 4,621
$ 33,795 $
— $ (21 ) $ 33,774</t>
  </si>
  <si>
    <t>Computation of Loss per Share</t>
  </si>
  <si>
    <t>The Company’s computation of loss per share is as follows (in
thousands, except share and per share amounts):
Three Months Ended March 31,
2016 2015
Numerator:
Net loss allocated to common stock-basic $ (6,848 ) $ (2,328 )
Adjustments for revaluation of warrants
— (4,575 )
Net loss allocated to common stock-diluted $ (6,848 ) $ (6,903 )
Denominator:
Weighted average number of common stock shares
outstanding — basic 23,447,003 15,099,567
Dilutive Securities
Common stock warrants
— 643,600
Weighted average number of common stock shares
outstanding — diluted 23,447,003 15,743,167
Net loss per share—basic: $ (0.29 ) $ (0.15 )
Net loss per share—diluted: $ (0.29 ) $ (0.44 )</t>
  </si>
  <si>
    <t>Anti-Dilutive Common Stock Equivalents Excluded from the Computation of Diluted Net Loss per Share</t>
  </si>
  <si>
    <t>The following table shows the total outstanding common stock
equivalents considered anti-dilutive and therefore excluded from
the computation of diluted net loss per share (in thousands).
Three Months Ended March 31,
2016 2015
(unaudited)
Warrants for common stock 1,667
—
Common stock options 2,322 1,707
Incentive awards 245 247
4,234 1,954</t>
  </si>
  <si>
    <t>Certain Balance Sheet Items (Tables)</t>
  </si>
  <si>
    <t>Accrued Liabilities</t>
  </si>
  <si>
    <t>Accrued liabilities consist of the following (in thousands):
March 31, December 31,
(unaudited)
Accrued compensation $ 679 $ 1,010
Accrued pre-clinical and clinical trial expenses 1,623 2,015
Accrued professional fees 408 283
Other accruals 25 28
Total accrued liabilities $ 2,735 $ 3,336</t>
  </si>
  <si>
    <t>Commitments and Contingencies (Tables)</t>
  </si>
  <si>
    <t>Future Minimum Lease Payments</t>
  </si>
  <si>
    <t>Future minimum lease payments are as follows (in thousands):
Lease
Year ending December 31:
2016 (from April to December) $ 162
2017 222
2018 228
Total future minimum payments $ 612</t>
  </si>
  <si>
    <t>Stockholders' Equity (Tables)</t>
  </si>
  <si>
    <t>Reserved Shares of Authorized but Unissued Common Stock</t>
  </si>
  <si>
    <t>As of March 31, 2016 and December 31, 2015, the Company
had reserved shares of authorized but unissued common stock as
follows:
March 31, December 31,
(unaudited)
Common stock warrants 1,667,398 1,667,398
Equity incentive plans 3,456,771 2,284,421
Total reserved shares of common stock 5,124,169 3,951,819</t>
  </si>
  <si>
    <t>Stock Plans and Stock-Based Compensation (Tables)</t>
  </si>
  <si>
    <t>Summary of Stock-Based Compensation Expense</t>
  </si>
  <si>
    <t>Employee and director stock-based compensation expense recorded was
as follows (in thousands):
Three Months Ended
2016 2015
(unaudited)
Research and development $ 219 $ 186
General and administrative 337 519
Total $ 556 $ 705</t>
  </si>
  <si>
    <t>Organization and Description of Business - Additional Information (Detail) - USD ($) $ in Thousands</t>
  </si>
  <si>
    <t>Cash flows from operating activities</t>
  </si>
  <si>
    <t>Cash and cash equivalents and marketable securities</t>
  </si>
  <si>
    <t>Summary of Significant Accounting Policies - Schedule of Fair Value Assets and Liabilities Measured on Recurring Basis (Detail) - USD ($) $ in Thousands</t>
  </si>
  <si>
    <t>Fair Value, Assets and Liabilities Measured on Recurring and Nonrecurring Basis [Line Items]</t>
  </si>
  <si>
    <t>Total assets measured at fair value</t>
  </si>
  <si>
    <t>Total liabilities measured at fair value</t>
  </si>
  <si>
    <t>Warrant Liability [Member]</t>
  </si>
  <si>
    <t>Money Market Funds [Member]</t>
  </si>
  <si>
    <t>Corporate &amp; Government Debt and Asset Backed Securities [Member]</t>
  </si>
  <si>
    <t>Level 1 [Member]</t>
  </si>
  <si>
    <t>Level 1 [Member] | Money Market Funds [Member]</t>
  </si>
  <si>
    <t>Level 2 [Member]</t>
  </si>
  <si>
    <t>Level 2 [Member] | Corporate &amp; Government Debt and Asset Backed Securities [Member]</t>
  </si>
  <si>
    <t>Level 3 [Member]</t>
  </si>
  <si>
    <t>Level 3 [Member] | Warrant Liability [Member]</t>
  </si>
  <si>
    <t>Summary of Significant Accounting Policies - Schedule of Changes in Fair Value of Financial Instruments (Detail) - Level 3 [Member] - USD ($) $ in Thousands</t>
  </si>
  <si>
    <t>Fair Value, Instruments Classified in Shareholders' Equity Measured on Recurring Basis, Unobservable Input Reconciliation, Calculation [Roll Forward]</t>
  </si>
  <si>
    <t>Beginning Balance</t>
  </si>
  <si>
    <t>Issuance of financial instrument</t>
  </si>
  <si>
    <t>Change in fair value</t>
  </si>
  <si>
    <t>Settlement of financial instrument</t>
  </si>
  <si>
    <t>Ending Balance</t>
  </si>
  <si>
    <t>Summary of Significant Accounting Policies - Additional Information (Detail) - USD ($)</t>
  </si>
  <si>
    <t>Cash and cash equivalents, maturity description</t>
  </si>
  <si>
    <t>90 days or less</t>
  </si>
  <si>
    <t>Short-term contractual maturities</t>
  </si>
  <si>
    <t>1 year</t>
  </si>
  <si>
    <t>Restricted cash</t>
  </si>
  <si>
    <t>Summary of Significant Accounting Policies - Schedule of Unrealized Gains and Losses on Investments (Detail) - USD ($)</t>
  </si>
  <si>
    <t>Schedule of Available-for-sale Securities [Line Items]</t>
  </si>
  <si>
    <t>Amortized Cost</t>
  </si>
  <si>
    <t>Gross Unrealized Gains</t>
  </si>
  <si>
    <t>Gross Unrealized Losses</t>
  </si>
  <si>
    <t>Estimated Fair Value</t>
  </si>
  <si>
    <t>Corporate Debt Securities [Member]</t>
  </si>
  <si>
    <t>Asset-backed Securities [Member]</t>
  </si>
  <si>
    <t>Government Debt Securities [Member]</t>
  </si>
  <si>
    <t>Summary of Significant Accounting Policies - Computation of Loss per Share (Detail) - USD ($) $ / shares in Units, $ in Thousands</t>
  </si>
  <si>
    <t>Numerator:</t>
  </si>
  <si>
    <t>Net loss allocated to common stock-basic</t>
  </si>
  <si>
    <t>Adjustments for revaluation of warrants</t>
  </si>
  <si>
    <t>Net loss allocated to common stock-diluted</t>
  </si>
  <si>
    <t>Denominator:</t>
  </si>
  <si>
    <t>Weighted average number of common stock shares outstanding - basic</t>
  </si>
  <si>
    <t>Dilutive Securities Common stock warrants</t>
  </si>
  <si>
    <t>Weighted average number of common stock shares outstanding - diluted</t>
  </si>
  <si>
    <t>Net loss per share-basic:</t>
  </si>
  <si>
    <t>Net loss per share-diluted:</t>
  </si>
  <si>
    <t>Summary of Significant Accounting Policies - Anti-Dilutive Common Stock Equivalents Excluded from the Computation of Diluted Net Loss per Share (Detail) - shares shares in Thousands</t>
  </si>
  <si>
    <t>Antidilutive Securities Excluded from Computation of Earnings Per Share [Line Items]</t>
  </si>
  <si>
    <t>Anti-dilutive common stock equivalents excluded from the computation of diluted loss per share</t>
  </si>
  <si>
    <t>Warrants [Member]</t>
  </si>
  <si>
    <t>Common Stock Options [Member]</t>
  </si>
  <si>
    <t>Incentive Awards [Member]</t>
  </si>
  <si>
    <t>Certain Balance Sheet Items - Accrued Liabilities (Detail) - USD ($) $ in Thousands</t>
  </si>
  <si>
    <t>Accrued compensation</t>
  </si>
  <si>
    <t>Accrued pre-clinical and clinical trial expenses</t>
  </si>
  <si>
    <t>Accrued professional fees</t>
  </si>
  <si>
    <t>Other accruals</t>
  </si>
  <si>
    <t>Total accrued liabilities</t>
  </si>
  <si>
    <t>Common Stock Warrants - Additional Information (Detail) - USD ($) $ in Thousands</t>
  </si>
  <si>
    <t>Issuance of common stock upon exercise of warrants</t>
  </si>
  <si>
    <t>Issuance of common stock upon exercise of warrants on cash basis</t>
  </si>
  <si>
    <t>Issuance of common stock in accordance with net exercise provisions</t>
  </si>
  <si>
    <t>Common stock warrants cancelled</t>
  </si>
  <si>
    <t>Fair value reclassification of warrant liability to additional paid-in capital</t>
  </si>
  <si>
    <t>Collaboration and License Agreements - Additional Information (Detail)</t>
  </si>
  <si>
    <t>1 Months Ended</t>
  </si>
  <si>
    <t>Jun. 30, 1998USD ($)</t>
  </si>
  <si>
    <t>Mar. 31, 2016USD ($)Agreement</t>
  </si>
  <si>
    <t>Mar. 31, 2015USD ($)</t>
  </si>
  <si>
    <t>DiaTex, Inc. [Member]</t>
  </si>
  <si>
    <t>Collaborative Arrangements and Non-collaborative Arrangement Transactions [Line Items]</t>
  </si>
  <si>
    <t>License agreement date</t>
  </si>
  <si>
    <t>Jun. 30,
		1998</t>
  </si>
  <si>
    <t>Monthly license fees</t>
  </si>
  <si>
    <t>Potential future development payments</t>
  </si>
  <si>
    <t>Development payment</t>
  </si>
  <si>
    <t>Royalty payment</t>
  </si>
  <si>
    <t>Janssen Pharmaceutical NV [Member] | Maximum [Member]</t>
  </si>
  <si>
    <t>Percentage of royalty on net sales</t>
  </si>
  <si>
    <t>8.00%</t>
  </si>
  <si>
    <t>Janssen Pharmaceuticals, Inc. [Member]</t>
  </si>
  <si>
    <t>Jun. 30,
		2010</t>
  </si>
  <si>
    <t>Number of development and license agreements | Agreement</t>
  </si>
  <si>
    <t>Facility Loans - Additional Information (Detail) - USD ($)</t>
  </si>
  <si>
    <t>Aug. 07, 2015</t>
  </si>
  <si>
    <t>Sep. 30, 2013</t>
  </si>
  <si>
    <t>Debt Instrument [Line Items]</t>
  </si>
  <si>
    <t>Issued warrants to purchase common stock</t>
  </si>
  <si>
    <t>Exercise price of common stock</t>
  </si>
  <si>
    <t>Warrant term</t>
  </si>
  <si>
    <t>10 years</t>
  </si>
  <si>
    <t>Fair value of warrant liabilities</t>
  </si>
  <si>
    <t>Warrants, Exercise Price of $5.00 Per Share [Member]</t>
  </si>
  <si>
    <t>Second Tranche [Member]</t>
  </si>
  <si>
    <t>Facility loan, unused amount expired</t>
  </si>
  <si>
    <t>2013 Term Loan Facility [Member]</t>
  </si>
  <si>
    <t>Maximum borrowing capacity</t>
  </si>
  <si>
    <t>Facility loan, interest amortization period</t>
  </si>
  <si>
    <t>36 months</t>
  </si>
  <si>
    <t>Facility loan, final interest payment</t>
  </si>
  <si>
    <t>Retiring of existing debt</t>
  </si>
  <si>
    <t>2013 Term Loan Facility [Member] | First Tranche [Member]</t>
  </si>
  <si>
    <t>Facility loan, drawn</t>
  </si>
  <si>
    <t>Facility loan, fixed interest rate</t>
  </si>
  <si>
    <t>8.75%</t>
  </si>
  <si>
    <t>2013 Term Loan Facility [Member] | Second Tranche [Member]</t>
  </si>
  <si>
    <t>Facility loan available for draw down</t>
  </si>
  <si>
    <t>2013 Term Loan Facility [Member] | Second Tranche [Member] | Wall Street Journal Prime Rate [Member]</t>
  </si>
  <si>
    <t>Facility loan, prime rate plus</t>
  </si>
  <si>
    <t>4.25%</t>
  </si>
  <si>
    <t>2015 Term Loan Facility [Member]</t>
  </si>
  <si>
    <t>Debt instrument payment terms</t>
  </si>
  <si>
    <t>Under the first tranche,  the Company is required to make 12 monthly interest only payments after the  funding date followed by a repayment schedule equal to 36 equal monthly payments  of interest and principal.</t>
  </si>
  <si>
    <t>Percentage of principal amount as final payment</t>
  </si>
  <si>
    <t>6.50%</t>
  </si>
  <si>
    <t>Facility fee</t>
  </si>
  <si>
    <t>1.00%</t>
  </si>
  <si>
    <t>2015 Term Loan Facility [Member] | Minimum [Member]</t>
  </si>
  <si>
    <t>Upfront Payment</t>
  </si>
  <si>
    <t>Present value of the future cash flows</t>
  </si>
  <si>
    <t>10.00%</t>
  </si>
  <si>
    <t>2015 Term Loan Facility [Member] | First Tranche [Member]</t>
  </si>
  <si>
    <t>8.77%</t>
  </si>
  <si>
    <t>2015 Term Loan Facility [Member] | First Tranche [Member] | Minimum [Member]</t>
  </si>
  <si>
    <t>2015 Term Loan Facility [Member] | First Tranche [Member] | Wall Street Journal Prime Rate [Member] | Minimum [Member]</t>
  </si>
  <si>
    <t>8.47%</t>
  </si>
  <si>
    <t>2015 Term Loan Facility [Member] | Second Tranche [Member]</t>
  </si>
  <si>
    <t>Commitments and Contingencies - Additional Information (Detail)</t>
  </si>
  <si>
    <t>Nov. 08, 2013ft²</t>
  </si>
  <si>
    <t>Mar. 31, 2016USD ($)</t>
  </si>
  <si>
    <t>Dec. 31, 2015USD ($)</t>
  </si>
  <si>
    <t>Loss Contingencies [Line Items]</t>
  </si>
  <si>
    <t>Rent expenses</t>
  </si>
  <si>
    <t>Accrued in the balance sheets related to indemnification obligations</t>
  </si>
  <si>
    <t>Indemnification liabilities</t>
  </si>
  <si>
    <t>Lease Facility [Member]</t>
  </si>
  <si>
    <t>Area of office space | ft²</t>
  </si>
  <si>
    <t>Lease start date</t>
  </si>
  <si>
    <t>Jan. 16,
		2014</t>
  </si>
  <si>
    <t>Lease expiration date</t>
  </si>
  <si>
    <t>Dec. 31,
		2018</t>
  </si>
  <si>
    <t>Commitments and Contingencies - Future Minimum Lease Payments (Detail) $ in Thousands</t>
  </si>
  <si>
    <t>2016 (from April to December)</t>
  </si>
  <si>
    <t>Total future minimum payments</t>
  </si>
  <si>
    <t>Stockholders' Equity - Additional Information (Detail) - $ / shares</t>
  </si>
  <si>
    <t>Stockholders' Equity - Reserved Shares of Authorized but Unissued Common Stock (Detail) - shares</t>
  </si>
  <si>
    <t>Class of Stock [Line Items]</t>
  </si>
  <si>
    <t>Total reserved shares of common stock</t>
  </si>
  <si>
    <t>Common Stock Warrants [Member]</t>
  </si>
  <si>
    <t>Equity Incentive Plans [Member]</t>
  </si>
  <si>
    <t>Stock Plans and Stock-Based Compensation - Additional Information (Detail) - 2013 Equity Incentive Plan [Member] - shares</t>
  </si>
  <si>
    <t>Jan. 01, 2016</t>
  </si>
  <si>
    <t>Share-based Compensation Arrangement by Share-based Payment Award [Line Items]</t>
  </si>
  <si>
    <t>Shares available for grant</t>
  </si>
  <si>
    <t>Increased in shares available for issuance</t>
  </si>
  <si>
    <t>Stock Plans and Stock-Based Compensation - Summary of Stock-Based Compensation Expense (Detail) - USD ($) $ in Thousands</t>
  </si>
  <si>
    <t>Share-based Compensation Arrangement by Share-based Payment Award, Compensation Cost [Line Items]</t>
  </si>
  <si>
    <t>Stock-based compensation expense</t>
  </si>
  <si>
    <t>Research and Development [Member]</t>
  </si>
  <si>
    <t>General and Administrative [Member]</t>
  </si>
  <si>
    <t>Related-Party Transactions - Additional Information (Detail) - USD ($)</t>
  </si>
  <si>
    <t>12 Months Ended</t>
  </si>
  <si>
    <t>Former Member of Board of Directors [Member]</t>
  </si>
  <si>
    <t>Related Party Transaction [Line Items]</t>
  </si>
  <si>
    <t>Advisory fee paid to related party</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42074</v>
      </c>
    </row>
    <row r="12" spans="1:3">
      <c r="A12" s="4" t="s">
        <v>19</v>
      </c>
      <c r="B12" s="4" t="s">
        <v>20</v>
      </c>
    </row>
    <row r="13" spans="1:3">
      <c r="A13" s="4" t="s">
        <v>21</v>
      </c>
      <c r="B13" s="4" t="s">
        <v>22</v>
      </c>
    </row>
    <row r="14" spans="1:3">
      <c r="A14" s="4" t="s">
        <v>23</v>
      </c>
      <c r="C14" s="6" t="n">
        <v>234470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1</v>
      </c>
      <c r="B1" s="2" t="s">
        <v>1</v>
      </c>
    </row>
    <row r="2" spans="1:2">
      <c r="B2" s="2" t="s">
        <v>2</v>
      </c>
    </row>
    <row r="3" spans="1:2">
      <c r="A3" s="3" t="s">
        <v>111</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2"/>
    <col customWidth="1" max="2" min="2" width="80"/>
  </cols>
  <sheetData>
    <row r="1" spans="1:2">
      <c r="A1" s="1" t="s">
        <v>138</v>
      </c>
      <c r="B1" s="2" t="s">
        <v>1</v>
      </c>
    </row>
    <row r="2" spans="1:2">
      <c r="B2" s="2" t="s">
        <v>2</v>
      </c>
    </row>
    <row r="3" spans="1:2">
      <c r="A3" s="3" t="s">
        <v>114</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row r="14" spans="1:2">
      <c r="A14" s="4" t="s">
        <v>159</v>
      </c>
      <c r="B14" s="4" t="s">
        <v>160</v>
      </c>
    </row>
    <row r="15" spans="1:2">
      <c r="A15" s="4" t="s">
        <v>161</v>
      </c>
      <c r="B15"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3" t="s">
        <v>114</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11</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7</v>
      </c>
      <c r="B1" s="2" t="s">
        <v>1</v>
      </c>
    </row>
    <row r="2" spans="1:2">
      <c r="B2" s="2" t="s">
        <v>2</v>
      </c>
    </row>
    <row r="3" spans="1:2">
      <c r="A3" s="3" t="s">
        <v>12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197</v>
      </c>
      <c r="C3" s="7" t="n">
        <v>7706</v>
      </c>
    </row>
    <row r="4" spans="1:3">
      <c r="A4" s="4" t="s">
        <v>28</v>
      </c>
      <c r="B4" s="6" t="n">
        <v>14057</v>
      </c>
      <c r="C4" s="6" t="n">
        <v>33774</v>
      </c>
    </row>
    <row r="5" spans="1:3">
      <c r="A5" s="4" t="s">
        <v>29</v>
      </c>
      <c r="B5" s="6" t="n">
        <v>96</v>
      </c>
      <c r="C5" s="6" t="n">
        <v>186</v>
      </c>
    </row>
    <row r="6" spans="1:3">
      <c r="A6" s="4" t="s">
        <v>30</v>
      </c>
      <c r="B6" s="6" t="n">
        <v>1140</v>
      </c>
      <c r="C6" s="6" t="n">
        <v>1128</v>
      </c>
    </row>
    <row r="7" spans="1:3">
      <c r="A7" s="4" t="s">
        <v>31</v>
      </c>
      <c r="B7" s="6" t="n">
        <v>36490</v>
      </c>
      <c r="C7" s="6" t="n">
        <v>42794</v>
      </c>
    </row>
    <row r="8" spans="1:3">
      <c r="A8" s="4" t="s">
        <v>32</v>
      </c>
      <c r="B8" s="6" t="n">
        <v>59</v>
      </c>
      <c r="C8" s="6" t="n">
        <v>64</v>
      </c>
    </row>
    <row r="9" spans="1:3">
      <c r="A9" s="4" t="s">
        <v>33</v>
      </c>
      <c r="B9" s="6" t="n">
        <v>221</v>
      </c>
      <c r="C9" s="6" t="n">
        <v>221</v>
      </c>
    </row>
    <row r="10" spans="1:3">
      <c r="A10" s="4" t="s">
        <v>34</v>
      </c>
      <c r="B10" s="6" t="n">
        <v>36770</v>
      </c>
      <c r="C10" s="6" t="n">
        <v>43079</v>
      </c>
    </row>
    <row r="11" spans="1:3">
      <c r="A11" s="3" t="s">
        <v>35</v>
      </c>
    </row>
    <row r="12" spans="1:3">
      <c r="A12" s="4" t="s">
        <v>36</v>
      </c>
      <c r="B12" s="6" t="n">
        <v>1777</v>
      </c>
      <c r="C12" s="6" t="n">
        <v>1008</v>
      </c>
    </row>
    <row r="13" spans="1:3">
      <c r="A13" s="4" t="s">
        <v>37</v>
      </c>
      <c r="B13" s="6" t="n">
        <v>2735</v>
      </c>
      <c r="C13" s="6" t="n">
        <v>3336</v>
      </c>
    </row>
    <row r="14" spans="1:3">
      <c r="A14" s="4" t="s">
        <v>38</v>
      </c>
      <c r="B14" s="6" t="n">
        <v>900</v>
      </c>
      <c r="C14" s="6" t="n">
        <v>1220</v>
      </c>
    </row>
    <row r="15" spans="1:3">
      <c r="A15" s="4" t="s">
        <v>39</v>
      </c>
      <c r="B15" s="6" t="n">
        <v>1262</v>
      </c>
      <c r="C15" s="6" t="n">
        <v>509</v>
      </c>
    </row>
    <row r="16" spans="1:3">
      <c r="A16" s="4" t="s">
        <v>40</v>
      </c>
      <c r="B16" s="6" t="n">
        <v>73</v>
      </c>
      <c r="C16" s="6" t="n">
        <v>73</v>
      </c>
    </row>
    <row r="17" spans="1:3">
      <c r="A17" s="4" t="s">
        <v>41</v>
      </c>
      <c r="B17" s="6" t="n">
        <v>6747</v>
      </c>
      <c r="C17" s="6" t="n">
        <v>6146</v>
      </c>
    </row>
    <row r="18" spans="1:3">
      <c r="A18" s="4" t="s">
        <v>42</v>
      </c>
      <c r="B18" s="6" t="n">
        <v>8159</v>
      </c>
      <c r="C18" s="6" t="n">
        <v>8799</v>
      </c>
    </row>
    <row r="19" spans="1:3">
      <c r="A19" s="4" t="s">
        <v>43</v>
      </c>
      <c r="B19" s="6" t="n">
        <v>18</v>
      </c>
      <c r="C19" s="6" t="n">
        <v>19</v>
      </c>
    </row>
    <row r="20" spans="1:3">
      <c r="A20" s="4" t="s">
        <v>44</v>
      </c>
      <c r="B20" s="7" t="n">
        <v>14924</v>
      </c>
      <c r="C20" s="7" t="n">
        <v>14964</v>
      </c>
    </row>
    <row r="21" spans="1:3">
      <c r="A21" s="4" t="s">
        <v>45</v>
      </c>
      <c r="B21" s="4" t="s">
        <v>46</v>
      </c>
      <c r="C21" s="4" t="s">
        <v>46</v>
      </c>
    </row>
    <row r="22" spans="1:3">
      <c r="A22" s="3" t="s">
        <v>47</v>
      </c>
    </row>
    <row r="23" spans="1:3">
      <c r="A23" s="4" t="s">
        <v>48</v>
      </c>
      <c r="B23" s="4" t="s">
        <v>46</v>
      </c>
      <c r="C23" s="4" t="s">
        <v>46</v>
      </c>
    </row>
    <row r="24" spans="1:3">
      <c r="A24" s="4" t="s">
        <v>49</v>
      </c>
      <c r="B24" s="7" t="n">
        <v>2</v>
      </c>
      <c r="C24" s="7" t="n">
        <v>2</v>
      </c>
    </row>
    <row r="25" spans="1:3">
      <c r="A25" s="4" t="s">
        <v>50</v>
      </c>
      <c r="B25" s="6" t="n">
        <v>424981</v>
      </c>
      <c r="C25" s="6" t="n">
        <v>424422</v>
      </c>
    </row>
    <row r="26" spans="1:3">
      <c r="A26" s="4" t="s">
        <v>51</v>
      </c>
      <c r="B26" s="6" t="n">
        <v>-1</v>
      </c>
      <c r="C26" s="6" t="n">
        <v>-21</v>
      </c>
    </row>
    <row r="27" spans="1:3">
      <c r="A27" s="4" t="s">
        <v>52</v>
      </c>
      <c r="B27" s="6" t="n">
        <v>-403136</v>
      </c>
      <c r="C27" s="6" t="n">
        <v>-396288</v>
      </c>
    </row>
    <row r="28" spans="1:3">
      <c r="A28" s="4" t="s">
        <v>53</v>
      </c>
      <c r="B28" s="6" t="n">
        <v>21846</v>
      </c>
      <c r="C28" s="6" t="n">
        <v>28115</v>
      </c>
    </row>
    <row r="29" spans="1:3">
      <c r="A29" s="4" t="s">
        <v>54</v>
      </c>
      <c r="B29" s="7" t="n">
        <v>36770</v>
      </c>
      <c r="C29" s="7" t="n">
        <v>430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0</v>
      </c>
      <c r="B1" s="2" t="s">
        <v>1</v>
      </c>
    </row>
    <row r="2" spans="1:2">
      <c r="B2" s="2" t="s">
        <v>2</v>
      </c>
    </row>
    <row r="3" spans="1:2">
      <c r="A3" s="3" t="s">
        <v>130</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3</v>
      </c>
      <c r="B1" s="2" t="s">
        <v>1</v>
      </c>
    </row>
    <row r="2" spans="1:2">
      <c r="B2" s="2" t="s">
        <v>2</v>
      </c>
    </row>
    <row r="3" spans="1:2">
      <c r="A3" s="3" t="s">
        <v>133</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86</v>
      </c>
      <c r="B1" s="2" t="s">
        <v>1</v>
      </c>
    </row>
    <row r="2" spans="1:4">
      <c r="B2" s="2" t="s">
        <v>2</v>
      </c>
      <c r="C2" s="2" t="s">
        <v>66</v>
      </c>
      <c r="D2" s="2" t="s">
        <v>25</v>
      </c>
    </row>
    <row r="3" spans="1:4">
      <c r="A3" s="3" t="s">
        <v>111</v>
      </c>
    </row>
    <row r="4" spans="1:4">
      <c r="A4" s="4" t="s">
        <v>76</v>
      </c>
      <c r="B4" s="7" t="n">
        <v>-6848</v>
      </c>
      <c r="C4" s="7" t="n">
        <v>-2328</v>
      </c>
    </row>
    <row r="5" spans="1:4">
      <c r="A5" s="4" t="s">
        <v>187</v>
      </c>
      <c r="B5" s="6" t="n">
        <v>-6140</v>
      </c>
      <c r="C5" s="7" t="n">
        <v>-6159</v>
      </c>
    </row>
    <row r="6" spans="1:4">
      <c r="A6" s="4" t="s">
        <v>52</v>
      </c>
      <c r="B6" s="6" t="n">
        <v>-403136</v>
      </c>
      <c r="D6" s="7" t="n">
        <v>-396288</v>
      </c>
    </row>
    <row r="7" spans="1:4">
      <c r="A7" s="4" t="s">
        <v>188</v>
      </c>
      <c r="B7" s="7" t="n">
        <v>353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9</v>
      </c>
      <c r="B1" s="2" t="s">
        <v>2</v>
      </c>
      <c r="C1" s="2" t="s">
        <v>25</v>
      </c>
    </row>
    <row r="2" spans="1:3">
      <c r="A2" s="3" t="s">
        <v>190</v>
      </c>
    </row>
    <row r="3" spans="1:3">
      <c r="A3" s="4" t="s">
        <v>191</v>
      </c>
      <c r="B3" s="7" t="n">
        <v>34871</v>
      </c>
      <c r="C3" s="7" t="n">
        <v>40716</v>
      </c>
    </row>
    <row r="4" spans="1:3">
      <c r="A4" s="4" t="s">
        <v>192</v>
      </c>
      <c r="B4" s="6" t="n">
        <v>900</v>
      </c>
      <c r="C4" s="6" t="n">
        <v>1220</v>
      </c>
    </row>
    <row r="5" spans="1:3">
      <c r="A5" s="4" t="s">
        <v>193</v>
      </c>
    </row>
    <row r="6" spans="1:3">
      <c r="A6" s="3" t="s">
        <v>190</v>
      </c>
    </row>
    <row r="7" spans="1:3">
      <c r="A7" s="4" t="s">
        <v>192</v>
      </c>
      <c r="B7" s="6" t="n">
        <v>900</v>
      </c>
      <c r="C7" s="6" t="n">
        <v>1220</v>
      </c>
    </row>
    <row r="8" spans="1:3">
      <c r="A8" s="4" t="s">
        <v>194</v>
      </c>
    </row>
    <row r="9" spans="1:3">
      <c r="A9" s="3" t="s">
        <v>190</v>
      </c>
    </row>
    <row r="10" spans="1:3">
      <c r="A10" s="4" t="s">
        <v>191</v>
      </c>
      <c r="B10" s="6" t="n">
        <v>20814</v>
      </c>
      <c r="C10" s="6" t="n">
        <v>6942</v>
      </c>
    </row>
    <row r="11" spans="1:3">
      <c r="A11" s="4" t="s">
        <v>195</v>
      </c>
    </row>
    <row r="12" spans="1:3">
      <c r="A12" s="3" t="s">
        <v>190</v>
      </c>
    </row>
    <row r="13" spans="1:3">
      <c r="A13" s="4" t="s">
        <v>191</v>
      </c>
      <c r="B13" s="6" t="n">
        <v>14057</v>
      </c>
      <c r="C13" s="6" t="n">
        <v>33774</v>
      </c>
    </row>
    <row r="14" spans="1:3">
      <c r="A14" s="4" t="s">
        <v>196</v>
      </c>
    </row>
    <row r="15" spans="1:3">
      <c r="A15" s="3" t="s">
        <v>190</v>
      </c>
    </row>
    <row r="16" spans="1:3">
      <c r="A16" s="4" t="s">
        <v>191</v>
      </c>
      <c r="B16" s="6" t="n">
        <v>20814</v>
      </c>
      <c r="C16" s="6" t="n">
        <v>6942</v>
      </c>
    </row>
    <row r="17" spans="1:3">
      <c r="A17" s="4" t="s">
        <v>197</v>
      </c>
    </row>
    <row r="18" spans="1:3">
      <c r="A18" s="3" t="s">
        <v>190</v>
      </c>
    </row>
    <row r="19" spans="1:3">
      <c r="A19" s="4" t="s">
        <v>191</v>
      </c>
      <c r="B19" s="6" t="n">
        <v>20814</v>
      </c>
      <c r="C19" s="6" t="n">
        <v>6942</v>
      </c>
    </row>
    <row r="20" spans="1:3">
      <c r="A20" s="4" t="s">
        <v>198</v>
      </c>
    </row>
    <row r="21" spans="1:3">
      <c r="A21" s="3" t="s">
        <v>190</v>
      </c>
    </row>
    <row r="22" spans="1:3">
      <c r="A22" s="4" t="s">
        <v>191</v>
      </c>
      <c r="B22" s="6" t="n">
        <v>14057</v>
      </c>
      <c r="C22" s="6" t="n">
        <v>33774</v>
      </c>
    </row>
    <row r="23" spans="1:3">
      <c r="A23" s="4" t="s">
        <v>199</v>
      </c>
    </row>
    <row r="24" spans="1:3">
      <c r="A24" s="3" t="s">
        <v>190</v>
      </c>
    </row>
    <row r="25" spans="1:3">
      <c r="A25" s="4" t="s">
        <v>191</v>
      </c>
      <c r="B25" s="6" t="n">
        <v>14057</v>
      </c>
      <c r="C25" s="6" t="n">
        <v>33774</v>
      </c>
    </row>
    <row r="26" spans="1:3">
      <c r="A26" s="4" t="s">
        <v>200</v>
      </c>
    </row>
    <row r="27" spans="1:3">
      <c r="A27" s="3" t="s">
        <v>190</v>
      </c>
    </row>
    <row r="28" spans="1:3">
      <c r="A28" s="4" t="s">
        <v>192</v>
      </c>
      <c r="B28" s="6" t="n">
        <v>900</v>
      </c>
      <c r="C28" s="6" t="n">
        <v>1220</v>
      </c>
    </row>
    <row r="29" spans="1:3">
      <c r="A29" s="4" t="s">
        <v>201</v>
      </c>
    </row>
    <row r="30" spans="1:3">
      <c r="A30" s="3" t="s">
        <v>190</v>
      </c>
    </row>
    <row r="31" spans="1:3">
      <c r="A31" s="4" t="s">
        <v>192</v>
      </c>
      <c r="B31" s="7" t="n">
        <v>900</v>
      </c>
      <c r="C31" s="7" t="n">
        <v>122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2</v>
      </c>
      <c r="B1" s="2" t="s">
        <v>1</v>
      </c>
    </row>
    <row r="2" spans="1:3">
      <c r="B2" s="2" t="s">
        <v>2</v>
      </c>
      <c r="C2" s="2" t="s">
        <v>66</v>
      </c>
    </row>
    <row r="3" spans="1:3">
      <c r="A3" s="3" t="s">
        <v>203</v>
      </c>
    </row>
    <row r="4" spans="1:3">
      <c r="A4" s="4" t="s">
        <v>204</v>
      </c>
      <c r="B4" s="7" t="n">
        <v>1220</v>
      </c>
      <c r="C4" s="7" t="n">
        <v>13596</v>
      </c>
    </row>
    <row r="5" spans="1:3">
      <c r="A5" s="4" t="s">
        <v>205</v>
      </c>
      <c r="B5" s="6" t="n">
        <v>0</v>
      </c>
      <c r="C5" s="6" t="n">
        <v>0</v>
      </c>
    </row>
    <row r="6" spans="1:3">
      <c r="A6" s="4" t="s">
        <v>206</v>
      </c>
      <c r="B6" s="6" t="n">
        <v>-320</v>
      </c>
      <c r="C6" s="6" t="n">
        <v>-4575</v>
      </c>
    </row>
    <row r="7" spans="1:3">
      <c r="A7" s="4" t="s">
        <v>207</v>
      </c>
      <c r="C7" s="6" t="n">
        <v>-1317</v>
      </c>
    </row>
    <row r="8" spans="1:3">
      <c r="A8" s="4" t="s">
        <v>208</v>
      </c>
      <c r="B8" s="7" t="n">
        <v>900</v>
      </c>
      <c r="C8" s="7" t="n">
        <v>770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09</v>
      </c>
      <c r="B1" s="2" t="s">
        <v>1</v>
      </c>
    </row>
    <row r="2" spans="1:3">
      <c r="B2" s="2" t="s">
        <v>2</v>
      </c>
      <c r="C2" s="2" t="s">
        <v>25</v>
      </c>
    </row>
    <row r="3" spans="1:3">
      <c r="A3" s="3" t="s">
        <v>114</v>
      </c>
    </row>
    <row r="4" spans="1:3">
      <c r="A4" s="4" t="s">
        <v>210</v>
      </c>
      <c r="B4" s="4" t="s">
        <v>211</v>
      </c>
    </row>
    <row r="5" spans="1:3">
      <c r="A5" s="4" t="s">
        <v>212</v>
      </c>
      <c r="B5" s="4" t="s">
        <v>213</v>
      </c>
    </row>
    <row r="6" spans="1:3">
      <c r="A6" s="4" t="s">
        <v>214</v>
      </c>
      <c r="B6" s="7" t="n">
        <v>170000</v>
      </c>
      <c r="C6" s="7" t="n">
        <v>17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5</v>
      </c>
      <c r="B1" s="2" t="s">
        <v>2</v>
      </c>
      <c r="C1" s="2" t="s">
        <v>25</v>
      </c>
    </row>
    <row r="2" spans="1:3">
      <c r="A2" s="3" t="s">
        <v>216</v>
      </c>
    </row>
    <row r="3" spans="1:3">
      <c r="A3" s="4" t="s">
        <v>217</v>
      </c>
      <c r="B3" s="7" t="n">
        <v>14058</v>
      </c>
      <c r="C3" s="7" t="n">
        <v>33795</v>
      </c>
    </row>
    <row r="4" spans="1:3">
      <c r="A4" s="4" t="s">
        <v>218</v>
      </c>
      <c r="B4" s="6" t="n">
        <v>0</v>
      </c>
      <c r="C4" s="6" t="n">
        <v>0</v>
      </c>
    </row>
    <row r="5" spans="1:3">
      <c r="A5" s="4" t="s">
        <v>219</v>
      </c>
      <c r="B5" s="6" t="n">
        <v>-1</v>
      </c>
      <c r="C5" s="6" t="n">
        <v>-21</v>
      </c>
    </row>
    <row r="6" spans="1:3">
      <c r="A6" s="4" t="s">
        <v>220</v>
      </c>
      <c r="B6" s="6" t="n">
        <v>14057</v>
      </c>
      <c r="C6" s="6" t="n">
        <v>33774</v>
      </c>
    </row>
    <row r="7" spans="1:3">
      <c r="A7" s="4" t="s">
        <v>221</v>
      </c>
    </row>
    <row r="8" spans="1:3">
      <c r="A8" s="3" t="s">
        <v>216</v>
      </c>
    </row>
    <row r="9" spans="1:3">
      <c r="A9" s="4" t="s">
        <v>217</v>
      </c>
      <c r="B9" s="6" t="n">
        <v>11554</v>
      </c>
      <c r="C9" s="6" t="n">
        <v>27663</v>
      </c>
    </row>
    <row r="10" spans="1:3">
      <c r="A10" s="4" t="s">
        <v>218</v>
      </c>
      <c r="B10" s="6" t="n">
        <v>0</v>
      </c>
      <c r="C10" s="6" t="n">
        <v>0</v>
      </c>
    </row>
    <row r="11" spans="1:3">
      <c r="A11" s="4" t="s">
        <v>219</v>
      </c>
      <c r="B11" s="6" t="n">
        <v>-1</v>
      </c>
      <c r="C11" s="6" t="n">
        <v>-17</v>
      </c>
    </row>
    <row r="12" spans="1:3">
      <c r="A12" s="4" t="s">
        <v>220</v>
      </c>
      <c r="B12" s="6" t="n">
        <v>11553</v>
      </c>
      <c r="C12" s="6" t="n">
        <v>27646</v>
      </c>
    </row>
    <row r="13" spans="1:3">
      <c r="A13" s="4" t="s">
        <v>222</v>
      </c>
    </row>
    <row r="14" spans="1:3">
      <c r="A14" s="3" t="s">
        <v>216</v>
      </c>
    </row>
    <row r="15" spans="1:3">
      <c r="A15" s="4" t="s">
        <v>217</v>
      </c>
      <c r="B15" s="6" t="n">
        <v>1000</v>
      </c>
      <c r="C15" s="6" t="n">
        <v>4623</v>
      </c>
    </row>
    <row r="16" spans="1:3">
      <c r="A16" s="4" t="s">
        <v>218</v>
      </c>
      <c r="B16" s="6" t="n">
        <v>0</v>
      </c>
      <c r="C16" s="6" t="n">
        <v>0</v>
      </c>
    </row>
    <row r="17" spans="1:3">
      <c r="A17" s="4" t="s">
        <v>219</v>
      </c>
      <c r="C17" s="6" t="n">
        <v>-2</v>
      </c>
    </row>
    <row r="18" spans="1:3">
      <c r="A18" s="4" t="s">
        <v>220</v>
      </c>
      <c r="B18" s="6" t="n">
        <v>1000</v>
      </c>
      <c r="C18" s="6" t="n">
        <v>4621</v>
      </c>
    </row>
    <row r="19" spans="1:3">
      <c r="A19" s="4" t="s">
        <v>223</v>
      </c>
    </row>
    <row r="20" spans="1:3">
      <c r="A20" s="3" t="s">
        <v>216</v>
      </c>
    </row>
    <row r="21" spans="1:3">
      <c r="A21" s="4" t="s">
        <v>217</v>
      </c>
      <c r="B21" s="6" t="n">
        <v>1504</v>
      </c>
      <c r="C21" s="6" t="n">
        <v>1509</v>
      </c>
    </row>
    <row r="22" spans="1:3">
      <c r="A22" s="4" t="s">
        <v>218</v>
      </c>
      <c r="B22" s="6" t="n">
        <v>0</v>
      </c>
      <c r="C22" s="6" t="n">
        <v>0</v>
      </c>
    </row>
    <row r="23" spans="1:3">
      <c r="A23" s="4" t="s">
        <v>219</v>
      </c>
      <c r="C23" s="6" t="n">
        <v>-2</v>
      </c>
    </row>
    <row r="24" spans="1:3">
      <c r="A24" s="4" t="s">
        <v>220</v>
      </c>
      <c r="B24" s="7" t="n">
        <v>1504</v>
      </c>
      <c r="C24" s="7" t="n">
        <v>150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4</v>
      </c>
      <c r="B1" s="2" t="s">
        <v>1</v>
      </c>
    </row>
    <row r="2" spans="1:3">
      <c r="B2" s="2" t="s">
        <v>2</v>
      </c>
      <c r="C2" s="2" t="s">
        <v>66</v>
      </c>
    </row>
    <row r="3" spans="1:3">
      <c r="A3" s="3" t="s">
        <v>225</v>
      </c>
    </row>
    <row r="4" spans="1:3">
      <c r="A4" s="4" t="s">
        <v>226</v>
      </c>
      <c r="B4" s="7" t="n">
        <v>-6848</v>
      </c>
      <c r="C4" s="7" t="n">
        <v>-2328</v>
      </c>
    </row>
    <row r="5" spans="1:3">
      <c r="A5" s="4" t="s">
        <v>227</v>
      </c>
      <c r="C5" s="6" t="n">
        <v>-4575</v>
      </c>
    </row>
    <row r="6" spans="1:3">
      <c r="A6" s="4" t="s">
        <v>228</v>
      </c>
      <c r="B6" s="7" t="n">
        <v>-6848</v>
      </c>
      <c r="C6" s="7" t="n">
        <v>-6903</v>
      </c>
    </row>
    <row r="7" spans="1:3">
      <c r="A7" s="3" t="s">
        <v>229</v>
      </c>
    </row>
    <row r="8" spans="1:3">
      <c r="A8" s="4" t="s">
        <v>230</v>
      </c>
      <c r="B8" s="6" t="n">
        <v>23447003</v>
      </c>
      <c r="C8" s="6" t="n">
        <v>15099567</v>
      </c>
    </row>
    <row r="9" spans="1:3">
      <c r="A9" s="4" t="s">
        <v>231</v>
      </c>
      <c r="C9" s="6" t="n">
        <v>643600</v>
      </c>
    </row>
    <row r="10" spans="1:3">
      <c r="A10" s="4" t="s">
        <v>232</v>
      </c>
      <c r="B10" s="6" t="n">
        <v>23447003</v>
      </c>
      <c r="C10" s="6" t="n">
        <v>15743167</v>
      </c>
    </row>
    <row r="11" spans="1:3">
      <c r="A11" s="4" t="s">
        <v>233</v>
      </c>
      <c r="B11" s="9" t="n">
        <v>-0.29</v>
      </c>
      <c r="C11" s="9" t="n">
        <v>-0.15</v>
      </c>
    </row>
    <row r="12" spans="1:3">
      <c r="A12" s="4" t="s">
        <v>234</v>
      </c>
      <c r="B12" s="9" t="n">
        <v>-0.29</v>
      </c>
      <c r="C12" s="9" t="n">
        <v>-0.4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5</v>
      </c>
      <c r="B1" s="2" t="s">
        <v>1</v>
      </c>
    </row>
    <row r="2" spans="1:3">
      <c r="B2" s="2" t="s">
        <v>2</v>
      </c>
      <c r="C2" s="2" t="s">
        <v>66</v>
      </c>
    </row>
    <row r="3" spans="1:3">
      <c r="A3" s="3" t="s">
        <v>236</v>
      </c>
    </row>
    <row r="4" spans="1:3">
      <c r="A4" s="4" t="s">
        <v>237</v>
      </c>
      <c r="B4" s="6" t="n">
        <v>4234</v>
      </c>
      <c r="C4" s="6" t="n">
        <v>1954</v>
      </c>
    </row>
    <row r="5" spans="1:3">
      <c r="A5" s="4" t="s">
        <v>238</v>
      </c>
    </row>
    <row r="6" spans="1:3">
      <c r="A6" s="3" t="s">
        <v>236</v>
      </c>
    </row>
    <row r="7" spans="1:3">
      <c r="A7" s="4" t="s">
        <v>237</v>
      </c>
      <c r="B7" s="6" t="n">
        <v>1667</v>
      </c>
    </row>
    <row r="8" spans="1:3">
      <c r="A8" s="4" t="s">
        <v>239</v>
      </c>
    </row>
    <row r="9" spans="1:3">
      <c r="A9" s="3" t="s">
        <v>236</v>
      </c>
    </row>
    <row r="10" spans="1:3">
      <c r="A10" s="4" t="s">
        <v>237</v>
      </c>
      <c r="B10" s="6" t="n">
        <v>2322</v>
      </c>
      <c r="C10" s="6" t="n">
        <v>1707</v>
      </c>
    </row>
    <row r="11" spans="1:3">
      <c r="A11" s="4" t="s">
        <v>240</v>
      </c>
    </row>
    <row r="12" spans="1:3">
      <c r="A12" s="3" t="s">
        <v>236</v>
      </c>
    </row>
    <row r="13" spans="1:3">
      <c r="A13" s="4" t="s">
        <v>237</v>
      </c>
      <c r="B13" s="6" t="n">
        <v>245</v>
      </c>
      <c r="C13" s="6" t="n">
        <v>24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1</v>
      </c>
      <c r="B1" s="2" t="s">
        <v>2</v>
      </c>
      <c r="C1" s="2" t="s">
        <v>25</v>
      </c>
    </row>
    <row r="2" spans="1:3">
      <c r="A2" s="3" t="s">
        <v>56</v>
      </c>
    </row>
    <row r="3" spans="1:3">
      <c r="A3" s="4" t="s">
        <v>242</v>
      </c>
      <c r="B3" s="7" t="n">
        <v>679</v>
      </c>
      <c r="C3" s="7" t="n">
        <v>1010</v>
      </c>
    </row>
    <row r="4" spans="1:3">
      <c r="A4" s="4" t="s">
        <v>243</v>
      </c>
      <c r="B4" s="6" t="n">
        <v>1623</v>
      </c>
      <c r="C4" s="6" t="n">
        <v>2015</v>
      </c>
    </row>
    <row r="5" spans="1:3">
      <c r="A5" s="4" t="s">
        <v>244</v>
      </c>
      <c r="B5" s="6" t="n">
        <v>408</v>
      </c>
      <c r="C5" s="6" t="n">
        <v>283</v>
      </c>
    </row>
    <row r="6" spans="1:3">
      <c r="A6" s="4" t="s">
        <v>245</v>
      </c>
      <c r="B6" s="6" t="n">
        <v>25</v>
      </c>
      <c r="C6" s="6" t="n">
        <v>28</v>
      </c>
    </row>
    <row r="7" spans="1:3">
      <c r="A7" s="4" t="s">
        <v>246</v>
      </c>
      <c r="B7" s="7" t="n">
        <v>2735</v>
      </c>
      <c r="C7" s="7" t="n">
        <v>33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5</v>
      </c>
      <c r="B1" s="2" t="s">
        <v>2</v>
      </c>
      <c r="C1" s="2" t="s">
        <v>25</v>
      </c>
    </row>
    <row r="2" spans="1:3">
      <c r="A2" s="3" t="s">
        <v>56</v>
      </c>
    </row>
    <row r="3" spans="1:3">
      <c r="A3" s="4" t="s">
        <v>57</v>
      </c>
      <c r="B3" s="8" t="n">
        <v>0.0001</v>
      </c>
      <c r="C3" s="8" t="n">
        <v>0.0001</v>
      </c>
    </row>
    <row r="4" spans="1:3">
      <c r="A4" s="4" t="s">
        <v>58</v>
      </c>
      <c r="B4" s="6" t="n">
        <v>10000000</v>
      </c>
      <c r="C4" s="6" t="n">
        <v>10000000</v>
      </c>
    </row>
    <row r="5" spans="1:3">
      <c r="A5" s="4" t="s">
        <v>59</v>
      </c>
      <c r="B5" s="6" t="n">
        <v>0</v>
      </c>
      <c r="C5" s="6" t="n">
        <v>0</v>
      </c>
    </row>
    <row r="6" spans="1:3">
      <c r="A6" s="4" t="s">
        <v>60</v>
      </c>
      <c r="B6" s="6" t="n">
        <v>0</v>
      </c>
      <c r="C6" s="6" t="n">
        <v>0</v>
      </c>
    </row>
    <row r="7" spans="1:3">
      <c r="A7" s="4" t="s">
        <v>61</v>
      </c>
      <c r="B7" s="8" t="n">
        <v>0.0001</v>
      </c>
      <c r="C7" s="8" t="n">
        <v>0.0001</v>
      </c>
    </row>
    <row r="8" spans="1:3">
      <c r="A8" s="4" t="s">
        <v>62</v>
      </c>
      <c r="B8" s="6" t="n">
        <v>100000000</v>
      </c>
      <c r="C8" s="6" t="n">
        <v>100000000</v>
      </c>
    </row>
    <row r="9" spans="1:3">
      <c r="A9" s="4" t="s">
        <v>63</v>
      </c>
      <c r="B9" s="6" t="n">
        <v>23447003</v>
      </c>
      <c r="C9" s="6" t="n">
        <v>23447003</v>
      </c>
    </row>
    <row r="10" spans="1:3">
      <c r="A10" s="4" t="s">
        <v>64</v>
      </c>
      <c r="B10" s="6" t="n">
        <v>23447003</v>
      </c>
      <c r="C10" s="6" t="n">
        <v>234470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7</v>
      </c>
      <c r="B1" s="2" t="s">
        <v>1</v>
      </c>
    </row>
    <row r="2" spans="1:3">
      <c r="B2" s="2" t="s">
        <v>2</v>
      </c>
      <c r="C2" s="2" t="s">
        <v>66</v>
      </c>
    </row>
    <row r="3" spans="1:3">
      <c r="A3" s="3" t="s">
        <v>130</v>
      </c>
    </row>
    <row r="4" spans="1:3">
      <c r="A4" s="4" t="s">
        <v>248</v>
      </c>
      <c r="B4" s="6" t="n">
        <v>0</v>
      </c>
      <c r="C4" s="6" t="n">
        <v>122592</v>
      </c>
    </row>
    <row r="5" spans="1:3">
      <c r="A5" s="4" t="s">
        <v>249</v>
      </c>
      <c r="C5" s="6" t="n">
        <v>74136</v>
      </c>
    </row>
    <row r="6" spans="1:3">
      <c r="A6" s="4" t="s">
        <v>104</v>
      </c>
      <c r="C6" s="7" t="n">
        <v>426</v>
      </c>
    </row>
    <row r="7" spans="1:3">
      <c r="A7" s="4" t="s">
        <v>250</v>
      </c>
      <c r="C7" s="6" t="n">
        <v>48456</v>
      </c>
    </row>
    <row r="8" spans="1:3">
      <c r="A8" s="4" t="s">
        <v>251</v>
      </c>
      <c r="C8" s="6" t="n">
        <v>52793</v>
      </c>
    </row>
    <row r="9" spans="1:3">
      <c r="A9" s="4" t="s">
        <v>252</v>
      </c>
      <c r="C9" s="7" t="n">
        <v>13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s>
  <sheetData>
    <row r="1" spans="1:4">
      <c r="A1" s="1" t="s">
        <v>253</v>
      </c>
      <c r="B1" s="2" t="s">
        <v>254</v>
      </c>
      <c r="C1" s="2" t="s">
        <v>1</v>
      </c>
    </row>
    <row r="2" spans="1:4">
      <c r="B2" s="2" t="s">
        <v>255</v>
      </c>
      <c r="C2" s="2" t="s">
        <v>256</v>
      </c>
      <c r="D2" s="2" t="s">
        <v>257</v>
      </c>
    </row>
    <row r="3" spans="1:4">
      <c r="A3" s="4" t="s">
        <v>258</v>
      </c>
    </row>
    <row r="4" spans="1:4">
      <c r="A4" s="3" t="s">
        <v>259</v>
      </c>
    </row>
    <row r="5" spans="1:4">
      <c r="A5" s="4" t="s">
        <v>260</v>
      </c>
      <c r="C5" s="4" t="s">
        <v>261</v>
      </c>
    </row>
    <row r="6" spans="1:4">
      <c r="A6" s="4" t="s">
        <v>262</v>
      </c>
      <c r="B6" s="7" t="n">
        <v>2000</v>
      </c>
    </row>
    <row r="7" spans="1:4">
      <c r="A7" s="4" t="s">
        <v>263</v>
      </c>
      <c r="B7" s="7" t="n">
        <v>800000</v>
      </c>
    </row>
    <row r="8" spans="1:4">
      <c r="A8" s="4" t="s">
        <v>264</v>
      </c>
      <c r="C8" s="7" t="n">
        <v>0</v>
      </c>
      <c r="D8" s="7" t="n">
        <v>0</v>
      </c>
    </row>
    <row r="9" spans="1:4">
      <c r="A9" s="4" t="s">
        <v>265</v>
      </c>
      <c r="C9" s="7" t="n">
        <v>0</v>
      </c>
      <c r="D9" s="7" t="n">
        <v>0</v>
      </c>
    </row>
    <row r="10" spans="1:4">
      <c r="A10" s="4" t="s">
        <v>266</v>
      </c>
    </row>
    <row r="11" spans="1:4">
      <c r="A11" s="3" t="s">
        <v>259</v>
      </c>
    </row>
    <row r="12" spans="1:4">
      <c r="A12" s="4" t="s">
        <v>267</v>
      </c>
      <c r="C12" s="4" t="s">
        <v>268</v>
      </c>
    </row>
    <row r="13" spans="1:4">
      <c r="A13" s="4" t="s">
        <v>269</v>
      </c>
    </row>
    <row r="14" spans="1:4">
      <c r="A14" s="3" t="s">
        <v>259</v>
      </c>
    </row>
    <row r="15" spans="1:4">
      <c r="A15" s="4" t="s">
        <v>260</v>
      </c>
      <c r="C15" s="4" t="s">
        <v>270</v>
      </c>
    </row>
    <row r="16" spans="1:4">
      <c r="A16" s="4" t="s">
        <v>271</v>
      </c>
      <c r="C16" s="6" t="n">
        <v>2</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s>
  <sheetData>
    <row r="1" spans="1:4">
      <c r="A1" s="1" t="s">
        <v>272</v>
      </c>
      <c r="B1" s="2" t="s">
        <v>273</v>
      </c>
      <c r="C1" s="2" t="s">
        <v>274</v>
      </c>
      <c r="D1" s="2" t="s">
        <v>2</v>
      </c>
    </row>
    <row r="2" spans="1:4">
      <c r="A2" s="3" t="s">
        <v>275</v>
      </c>
    </row>
    <row r="3" spans="1:4">
      <c r="A3" s="4" t="s">
        <v>276</v>
      </c>
      <c r="D3" s="6" t="n">
        <v>114436</v>
      </c>
    </row>
    <row r="4" spans="1:4">
      <c r="A4" s="4" t="s">
        <v>277</v>
      </c>
      <c r="D4" s="9" t="n">
        <v>2.84</v>
      </c>
    </row>
    <row r="5" spans="1:4">
      <c r="A5" s="4" t="s">
        <v>278</v>
      </c>
      <c r="D5" s="4" t="s">
        <v>279</v>
      </c>
    </row>
    <row r="6" spans="1:4">
      <c r="A6" s="4" t="s">
        <v>238</v>
      </c>
    </row>
    <row r="7" spans="1:4">
      <c r="A7" s="3" t="s">
        <v>275</v>
      </c>
    </row>
    <row r="8" spans="1:4">
      <c r="A8" s="4" t="s">
        <v>280</v>
      </c>
      <c r="C8" s="7" t="n">
        <v>300000</v>
      </c>
    </row>
    <row r="9" spans="1:4">
      <c r="A9" s="4" t="s">
        <v>281</v>
      </c>
    </row>
    <row r="10" spans="1:4">
      <c r="A10" s="3" t="s">
        <v>275</v>
      </c>
    </row>
    <row r="11" spans="1:4">
      <c r="A11" s="4" t="s">
        <v>276</v>
      </c>
      <c r="C11" s="6" t="n">
        <v>121739</v>
      </c>
    </row>
    <row r="12" spans="1:4">
      <c r="A12" s="4" t="s">
        <v>277</v>
      </c>
      <c r="C12" s="7" t="n">
        <v>5</v>
      </c>
    </row>
    <row r="13" spans="1:4">
      <c r="A13" s="4" t="s">
        <v>282</v>
      </c>
    </row>
    <row r="14" spans="1:4">
      <c r="A14" s="3" t="s">
        <v>275</v>
      </c>
    </row>
    <row r="15" spans="1:4">
      <c r="A15" s="4" t="s">
        <v>283</v>
      </c>
      <c r="D15" s="7" t="n">
        <v>5000000</v>
      </c>
    </row>
    <row r="16" spans="1:4">
      <c r="A16" s="4" t="s">
        <v>284</v>
      </c>
    </row>
    <row r="17" spans="1:4">
      <c r="A17" s="3" t="s">
        <v>275</v>
      </c>
    </row>
    <row r="18" spans="1:4">
      <c r="A18" s="4" t="s">
        <v>285</v>
      </c>
      <c r="C18" s="7" t="n">
        <v>10000000</v>
      </c>
    </row>
    <row r="19" spans="1:4">
      <c r="A19" s="4" t="s">
        <v>286</v>
      </c>
      <c r="C19" s="4" t="s">
        <v>287</v>
      </c>
    </row>
    <row r="20" spans="1:4">
      <c r="A20" s="4" t="s">
        <v>288</v>
      </c>
      <c r="C20" s="7" t="n">
        <v>300000</v>
      </c>
    </row>
    <row r="21" spans="1:4">
      <c r="A21" s="4" t="s">
        <v>289</v>
      </c>
      <c r="B21" s="7" t="n">
        <v>4100000</v>
      </c>
    </row>
    <row r="22" spans="1:4">
      <c r="A22" s="4" t="s">
        <v>290</v>
      </c>
    </row>
    <row r="23" spans="1:4">
      <c r="A23" s="3" t="s">
        <v>275</v>
      </c>
    </row>
    <row r="24" spans="1:4">
      <c r="A24" s="4" t="s">
        <v>291</v>
      </c>
      <c r="C24" s="7" t="n">
        <v>5000000</v>
      </c>
    </row>
    <row r="25" spans="1:4">
      <c r="A25" s="4" t="s">
        <v>292</v>
      </c>
      <c r="C25" s="4" t="s">
        <v>293</v>
      </c>
    </row>
    <row r="26" spans="1:4">
      <c r="A26" s="4" t="s">
        <v>294</v>
      </c>
    </row>
    <row r="27" spans="1:4">
      <c r="A27" s="3" t="s">
        <v>275</v>
      </c>
    </row>
    <row r="28" spans="1:4">
      <c r="A28" s="4" t="s">
        <v>292</v>
      </c>
      <c r="D28" s="4" t="s">
        <v>293</v>
      </c>
    </row>
    <row r="29" spans="1:4">
      <c r="A29" s="4" t="s">
        <v>295</v>
      </c>
      <c r="C29" s="7" t="n">
        <v>5000000</v>
      </c>
    </row>
    <row r="30" spans="1:4">
      <c r="A30" s="4" t="s">
        <v>296</v>
      </c>
    </row>
    <row r="31" spans="1:4">
      <c r="A31" s="3" t="s">
        <v>275</v>
      </c>
    </row>
    <row r="32" spans="1:4">
      <c r="A32" s="4" t="s">
        <v>297</v>
      </c>
      <c r="D32" s="4" t="s">
        <v>298</v>
      </c>
    </row>
    <row r="33" spans="1:4">
      <c r="A33" s="4" t="s">
        <v>299</v>
      </c>
    </row>
    <row r="34" spans="1:4">
      <c r="A34" s="3" t="s">
        <v>275</v>
      </c>
    </row>
    <row r="35" spans="1:4">
      <c r="A35" s="4" t="s">
        <v>285</v>
      </c>
      <c r="B35" s="7" t="n">
        <v>15000000</v>
      </c>
    </row>
    <row r="36" spans="1:4">
      <c r="A36" s="4" t="s">
        <v>300</v>
      </c>
      <c r="D36" s="4" t="s">
        <v>301</v>
      </c>
    </row>
    <row r="37" spans="1:4">
      <c r="A37" s="4" t="s">
        <v>302</v>
      </c>
      <c r="B37" s="4" t="s">
        <v>303</v>
      </c>
    </row>
    <row r="38" spans="1:4">
      <c r="A38" s="4" t="s">
        <v>304</v>
      </c>
      <c r="B38" s="4" t="s">
        <v>305</v>
      </c>
    </row>
    <row r="39" spans="1:4">
      <c r="A39" s="4" t="s">
        <v>306</v>
      </c>
    </row>
    <row r="40" spans="1:4">
      <c r="A40" s="3" t="s">
        <v>275</v>
      </c>
    </row>
    <row r="41" spans="1:4">
      <c r="A41" s="4" t="s">
        <v>307</v>
      </c>
      <c r="B41" s="7" t="n">
        <v>35000000</v>
      </c>
    </row>
    <row r="42" spans="1:4">
      <c r="A42" s="4" t="s">
        <v>308</v>
      </c>
      <c r="B42" s="4" t="s">
        <v>309</v>
      </c>
    </row>
    <row r="43" spans="1:4">
      <c r="A43" s="4" t="s">
        <v>310</v>
      </c>
    </row>
    <row r="44" spans="1:4">
      <c r="A44" s="3" t="s">
        <v>275</v>
      </c>
    </row>
    <row r="45" spans="1:4">
      <c r="A45" s="4" t="s">
        <v>291</v>
      </c>
      <c r="B45" s="7" t="n">
        <v>10000000</v>
      </c>
    </row>
    <row r="46" spans="1:4">
      <c r="A46" s="4" t="s">
        <v>292</v>
      </c>
      <c r="B46" s="4" t="s">
        <v>311</v>
      </c>
    </row>
    <row r="47" spans="1:4">
      <c r="A47" s="4" t="s">
        <v>312</v>
      </c>
    </row>
    <row r="48" spans="1:4">
      <c r="A48" s="3" t="s">
        <v>275</v>
      </c>
    </row>
    <row r="49" spans="1:4">
      <c r="A49" s="4" t="s">
        <v>292</v>
      </c>
      <c r="B49" s="4" t="s">
        <v>293</v>
      </c>
    </row>
    <row r="50" spans="1:4">
      <c r="A50" s="4" t="s">
        <v>313</v>
      </c>
    </row>
    <row r="51" spans="1:4">
      <c r="A51" s="3" t="s">
        <v>275</v>
      </c>
    </row>
    <row r="52" spans="1:4">
      <c r="A52" s="4" t="s">
        <v>292</v>
      </c>
      <c r="B52" s="4" t="s">
        <v>314</v>
      </c>
    </row>
    <row r="53" spans="1:4">
      <c r="A53" s="4" t="s">
        <v>315</v>
      </c>
    </row>
    <row r="54" spans="1:4">
      <c r="A54" s="3" t="s">
        <v>275</v>
      </c>
    </row>
    <row r="55" spans="1:4">
      <c r="A55" s="4" t="s">
        <v>295</v>
      </c>
      <c r="B55" s="7" t="n">
        <v>5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9"/>
    <col customWidth="1" max="2" min="2" width="17"/>
    <col customWidth="1" max="3" min="3" width="21"/>
    <col customWidth="1" max="4" min="4" width="21"/>
    <col customWidth="1" max="5" min="5" width="21"/>
  </cols>
  <sheetData>
    <row r="1" spans="1:5">
      <c r="A1" s="1" t="s">
        <v>316</v>
      </c>
      <c r="B1" s="2" t="s">
        <v>317</v>
      </c>
      <c r="C1" s="2" t="s">
        <v>318</v>
      </c>
      <c r="D1" s="2" t="s">
        <v>257</v>
      </c>
      <c r="E1" s="2" t="s">
        <v>319</v>
      </c>
    </row>
    <row r="2" spans="1:5">
      <c r="A2" s="3" t="s">
        <v>320</v>
      </c>
    </row>
    <row r="3" spans="1:5">
      <c r="A3" s="4" t="s">
        <v>321</v>
      </c>
      <c r="C3" s="7" t="n">
        <v>100000</v>
      </c>
      <c r="D3" s="7" t="n">
        <v>100000</v>
      </c>
    </row>
    <row r="4" spans="1:5">
      <c r="A4" s="4" t="s">
        <v>322</v>
      </c>
      <c r="C4" s="6" t="n">
        <v>0</v>
      </c>
    </row>
    <row r="5" spans="1:5">
      <c r="A5" s="4" t="s">
        <v>323</v>
      </c>
      <c r="C5" s="7" t="n">
        <v>0</v>
      </c>
      <c r="E5" s="7" t="n">
        <v>0</v>
      </c>
    </row>
    <row r="6" spans="1:5">
      <c r="A6" s="4" t="s">
        <v>324</v>
      </c>
    </row>
    <row r="7" spans="1:5">
      <c r="A7" s="3" t="s">
        <v>320</v>
      </c>
    </row>
    <row r="8" spans="1:5">
      <c r="A8" s="4" t="s">
        <v>325</v>
      </c>
      <c r="B8" s="6" t="n">
        <v>8894</v>
      </c>
    </row>
    <row r="9" spans="1:5">
      <c r="A9" s="4" t="s">
        <v>326</v>
      </c>
      <c r="B9" s="4" t="s">
        <v>327</v>
      </c>
    </row>
    <row r="10" spans="1:5">
      <c r="A10" s="4" t="s">
        <v>328</v>
      </c>
      <c r="B10" s="4" t="s">
        <v>32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30</v>
      </c>
      <c r="B1" s="2" t="s">
        <v>318</v>
      </c>
    </row>
    <row r="2" spans="1:2">
      <c r="A2" s="3" t="s">
        <v>127</v>
      </c>
    </row>
    <row r="3" spans="1:2">
      <c r="A3" s="4" t="s">
        <v>331</v>
      </c>
      <c r="B3" s="7" t="n">
        <v>162</v>
      </c>
    </row>
    <row r="4" spans="1:2">
      <c r="A4" s="6" t="n">
        <v>2017</v>
      </c>
      <c r="B4" s="6" t="n">
        <v>222</v>
      </c>
    </row>
    <row r="5" spans="1:2">
      <c r="A5" s="6" t="n">
        <v>2018</v>
      </c>
      <c r="B5" s="6" t="n">
        <v>228</v>
      </c>
    </row>
    <row r="6" spans="1:2">
      <c r="A6" s="4" t="s">
        <v>332</v>
      </c>
      <c r="B6" s="7" t="n">
        <v>61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33</v>
      </c>
      <c r="B1" s="2" t="s">
        <v>2</v>
      </c>
      <c r="C1" s="2" t="s">
        <v>25</v>
      </c>
    </row>
    <row r="2" spans="1:3">
      <c r="A2" s="3" t="s">
        <v>130</v>
      </c>
    </row>
    <row r="3" spans="1:3">
      <c r="A3" s="4" t="s">
        <v>57</v>
      </c>
      <c r="B3" s="8" t="n">
        <v>0.0001</v>
      </c>
      <c r="C3" s="8" t="n">
        <v>0.0001</v>
      </c>
    </row>
    <row r="4" spans="1:3">
      <c r="A4" s="4" t="s">
        <v>58</v>
      </c>
      <c r="B4" s="6" t="n">
        <v>10000000</v>
      </c>
      <c r="C4" s="6" t="n">
        <v>10000000</v>
      </c>
    </row>
    <row r="5" spans="1:3">
      <c r="A5" s="4" t="s">
        <v>62</v>
      </c>
      <c r="B5" s="6" t="n">
        <v>100000000</v>
      </c>
      <c r="C5" s="6" t="n">
        <v>100000000</v>
      </c>
    </row>
    <row r="6" spans="1:3">
      <c r="A6" s="4" t="s">
        <v>61</v>
      </c>
      <c r="B6" s="8" t="n">
        <v>0.0001</v>
      </c>
      <c r="C6" s="8" t="n">
        <v>0.00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4</v>
      </c>
      <c r="B1" s="2" t="s">
        <v>2</v>
      </c>
      <c r="C1" s="2" t="s">
        <v>25</v>
      </c>
    </row>
    <row r="2" spans="1:3">
      <c r="A2" s="3" t="s">
        <v>335</v>
      </c>
    </row>
    <row r="3" spans="1:3">
      <c r="A3" s="4" t="s">
        <v>336</v>
      </c>
      <c r="B3" s="6" t="n">
        <v>5124169</v>
      </c>
      <c r="C3" s="6" t="n">
        <v>3951819</v>
      </c>
    </row>
    <row r="4" spans="1:3">
      <c r="A4" s="4" t="s">
        <v>337</v>
      </c>
    </row>
    <row r="5" spans="1:3">
      <c r="A5" s="3" t="s">
        <v>335</v>
      </c>
    </row>
    <row r="6" spans="1:3">
      <c r="A6" s="4" t="s">
        <v>336</v>
      </c>
      <c r="B6" s="6" t="n">
        <v>1667398</v>
      </c>
      <c r="C6" s="6" t="n">
        <v>1667398</v>
      </c>
    </row>
    <row r="7" spans="1:3">
      <c r="A7" s="4" t="s">
        <v>338</v>
      </c>
    </row>
    <row r="8" spans="1:3">
      <c r="A8" s="3" t="s">
        <v>335</v>
      </c>
    </row>
    <row r="9" spans="1:3">
      <c r="A9" s="4" t="s">
        <v>336</v>
      </c>
      <c r="B9" s="6" t="n">
        <v>3456771</v>
      </c>
      <c r="C9" s="6" t="n">
        <v>228442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9</v>
      </c>
      <c r="B1" s="2" t="s">
        <v>340</v>
      </c>
      <c r="C1" s="2" t="s">
        <v>2</v>
      </c>
    </row>
    <row r="2" spans="1:3">
      <c r="A2" s="3" t="s">
        <v>341</v>
      </c>
    </row>
    <row r="3" spans="1:3">
      <c r="A3" s="4" t="s">
        <v>342</v>
      </c>
      <c r="C3" s="6" t="n">
        <v>890050</v>
      </c>
    </row>
    <row r="4" spans="1:3">
      <c r="A4" s="4" t="s">
        <v>343</v>
      </c>
      <c r="B4" s="6" t="n">
        <v>11723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4</v>
      </c>
      <c r="B1" s="2" t="s">
        <v>1</v>
      </c>
    </row>
    <row r="2" spans="1:3">
      <c r="B2" s="2" t="s">
        <v>2</v>
      </c>
      <c r="C2" s="2" t="s">
        <v>66</v>
      </c>
    </row>
    <row r="3" spans="1:3">
      <c r="A3" s="3" t="s">
        <v>345</v>
      </c>
    </row>
    <row r="4" spans="1:3">
      <c r="A4" s="4" t="s">
        <v>346</v>
      </c>
      <c r="B4" s="7" t="n">
        <v>556</v>
      </c>
      <c r="C4" s="7" t="n">
        <v>705</v>
      </c>
    </row>
    <row r="5" spans="1:3">
      <c r="A5" s="4" t="s">
        <v>347</v>
      </c>
    </row>
    <row r="6" spans="1:3">
      <c r="A6" s="3" t="s">
        <v>345</v>
      </c>
    </row>
    <row r="7" spans="1:3">
      <c r="A7" s="4" t="s">
        <v>346</v>
      </c>
      <c r="B7" s="6" t="n">
        <v>219</v>
      </c>
      <c r="C7" s="6" t="n">
        <v>186</v>
      </c>
    </row>
    <row r="8" spans="1:3">
      <c r="A8" s="4" t="s">
        <v>348</v>
      </c>
    </row>
    <row r="9" spans="1:3">
      <c r="A9" s="3" t="s">
        <v>345</v>
      </c>
    </row>
    <row r="10" spans="1:3">
      <c r="A10" s="4" t="s">
        <v>346</v>
      </c>
      <c r="B10" s="7" t="n">
        <v>337</v>
      </c>
      <c r="C10" s="7" t="n">
        <v>5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6"/>
  </cols>
  <sheetData>
    <row r="1" spans="1:3">
      <c r="A1" s="1" t="s">
        <v>349</v>
      </c>
      <c r="B1" s="2" t="s">
        <v>1</v>
      </c>
      <c r="C1" s="2" t="s">
        <v>350</v>
      </c>
    </row>
    <row r="2" spans="1:3">
      <c r="B2" s="2" t="s">
        <v>2</v>
      </c>
      <c r="C2" s="2" t="s">
        <v>25</v>
      </c>
    </row>
    <row r="3" spans="1:3">
      <c r="A3" s="4" t="s">
        <v>351</v>
      </c>
    </row>
    <row r="4" spans="1:3">
      <c r="A4" s="3" t="s">
        <v>352</v>
      </c>
    </row>
    <row r="5" spans="1:3">
      <c r="A5" s="4" t="s">
        <v>353</v>
      </c>
      <c r="B5" s="7" t="n">
        <v>15000</v>
      </c>
      <c r="C5" s="7" t="n">
        <v>6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4428</v>
      </c>
      <c r="C4" s="7" t="n">
        <v>4187</v>
      </c>
    </row>
    <row r="5" spans="1:3">
      <c r="A5" s="4" t="s">
        <v>69</v>
      </c>
      <c r="B5" s="6" t="n">
        <v>2461</v>
      </c>
      <c r="C5" s="6" t="n">
        <v>2589</v>
      </c>
    </row>
    <row r="6" spans="1:3">
      <c r="A6" s="4" t="s">
        <v>70</v>
      </c>
      <c r="B6" s="6" t="n">
        <v>6889</v>
      </c>
      <c r="C6" s="6" t="n">
        <v>6776</v>
      </c>
    </row>
    <row r="7" spans="1:3">
      <c r="A7" s="4" t="s">
        <v>71</v>
      </c>
      <c r="B7" s="6" t="n">
        <v>-6889</v>
      </c>
      <c r="C7" s="6" t="n">
        <v>-6776</v>
      </c>
    </row>
    <row r="8" spans="1:3">
      <c r="A8" s="3" t="s">
        <v>72</v>
      </c>
    </row>
    <row r="9" spans="1:3">
      <c r="A9" s="4" t="s">
        <v>73</v>
      </c>
      <c r="B9" s="6" t="n">
        <v>53</v>
      </c>
      <c r="C9" s="6" t="n">
        <v>27</v>
      </c>
    </row>
    <row r="10" spans="1:3">
      <c r="A10" s="4" t="s">
        <v>74</v>
      </c>
      <c r="B10" s="6" t="n">
        <v>-332</v>
      </c>
      <c r="C10" s="6" t="n">
        <v>-154</v>
      </c>
    </row>
    <row r="11" spans="1:3">
      <c r="A11" s="4" t="s">
        <v>75</v>
      </c>
      <c r="B11" s="6" t="n">
        <v>320</v>
      </c>
      <c r="C11" s="6" t="n">
        <v>4575</v>
      </c>
    </row>
    <row r="12" spans="1:3">
      <c r="A12" s="4" t="s">
        <v>76</v>
      </c>
      <c r="B12" s="6" t="n">
        <v>-6848</v>
      </c>
      <c r="C12" s="6" t="n">
        <v>-2328</v>
      </c>
    </row>
    <row r="13" spans="1:3">
      <c r="A13" s="4" t="s">
        <v>76</v>
      </c>
      <c r="B13" s="6" t="n">
        <v>-6848</v>
      </c>
      <c r="C13" s="6" t="n">
        <v>-2328</v>
      </c>
    </row>
    <row r="14" spans="1:3">
      <c r="A14" s="3" t="s">
        <v>77</v>
      </c>
    </row>
    <row r="15" spans="1:3">
      <c r="A15" s="4" t="s">
        <v>78</v>
      </c>
      <c r="B15" s="6" t="n">
        <v>20</v>
      </c>
      <c r="C15" s="6" t="n">
        <v>7</v>
      </c>
    </row>
    <row r="16" spans="1:3">
      <c r="A16" s="4" t="s">
        <v>79</v>
      </c>
      <c r="B16" s="6" t="n">
        <v>20</v>
      </c>
      <c r="C16" s="6" t="n">
        <v>7</v>
      </c>
    </row>
    <row r="17" spans="1:3">
      <c r="A17" s="4" t="s">
        <v>80</v>
      </c>
      <c r="B17" s="7" t="n">
        <v>-6828</v>
      </c>
      <c r="C17" s="7" t="n">
        <v>-2321</v>
      </c>
    </row>
    <row r="18" spans="1:3">
      <c r="A18" s="4" t="s">
        <v>81</v>
      </c>
      <c r="B18" s="9" t="n">
        <v>-0.29</v>
      </c>
      <c r="C18" s="9" t="n">
        <v>-0.15</v>
      </c>
    </row>
    <row r="19" spans="1:3">
      <c r="A19" s="4" t="s">
        <v>82</v>
      </c>
      <c r="B19" s="9" t="n">
        <v>-0.29</v>
      </c>
      <c r="C19" s="9" t="n">
        <v>-0.44</v>
      </c>
    </row>
    <row r="20" spans="1:3">
      <c r="A20" s="4" t="s">
        <v>83</v>
      </c>
      <c r="B20" s="6" t="n">
        <v>23447003</v>
      </c>
      <c r="C20" s="6" t="n">
        <v>15099567</v>
      </c>
    </row>
    <row r="21" spans="1:3">
      <c r="A21" s="4" t="s">
        <v>84</v>
      </c>
      <c r="B21" s="6" t="n">
        <v>23447003</v>
      </c>
      <c r="C21" s="6" t="n">
        <v>157431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5</v>
      </c>
      <c r="B1" s="2" t="s">
        <v>1</v>
      </c>
    </row>
    <row r="2" spans="1:3">
      <c r="B2" s="2" t="s">
        <v>2</v>
      </c>
      <c r="C2" s="2" t="s">
        <v>66</v>
      </c>
    </row>
    <row r="3" spans="1:3">
      <c r="A3" s="3" t="s">
        <v>86</v>
      </c>
    </row>
    <row r="4" spans="1:3">
      <c r="A4" s="4" t="s">
        <v>76</v>
      </c>
      <c r="B4" s="7" t="n">
        <v>-6848</v>
      </c>
      <c r="C4" s="7" t="n">
        <v>-2328</v>
      </c>
    </row>
    <row r="5" spans="1:3">
      <c r="A5" s="3" t="s">
        <v>87</v>
      </c>
    </row>
    <row r="6" spans="1:3">
      <c r="A6" s="4" t="s">
        <v>88</v>
      </c>
      <c r="B6" s="6" t="n">
        <v>5</v>
      </c>
      <c r="C6" s="6" t="n">
        <v>6</v>
      </c>
    </row>
    <row r="7" spans="1:3">
      <c r="A7" s="4" t="s">
        <v>89</v>
      </c>
      <c r="B7" s="6" t="n">
        <v>3</v>
      </c>
      <c r="C7" s="6" t="n">
        <v>28</v>
      </c>
    </row>
    <row r="8" spans="1:3">
      <c r="A8" s="4" t="s">
        <v>90</v>
      </c>
      <c r="B8" s="6" t="n">
        <v>556</v>
      </c>
      <c r="C8" s="6" t="n">
        <v>705</v>
      </c>
    </row>
    <row r="9" spans="1:3">
      <c r="A9" s="4" t="s">
        <v>91</v>
      </c>
      <c r="B9" s="6" t="n">
        <v>106</v>
      </c>
      <c r="C9" s="6" t="n">
        <v>167</v>
      </c>
    </row>
    <row r="10" spans="1:3">
      <c r="A10" s="4" t="s">
        <v>92</v>
      </c>
      <c r="B10" s="6" t="n">
        <v>113</v>
      </c>
      <c r="C10" s="6" t="n">
        <v>51</v>
      </c>
    </row>
    <row r="11" spans="1:3">
      <c r="A11" s="4" t="s">
        <v>93</v>
      </c>
      <c r="B11" s="6" t="n">
        <v>-320</v>
      </c>
      <c r="C11" s="6" t="n">
        <v>-4575</v>
      </c>
    </row>
    <row r="12" spans="1:3">
      <c r="A12" s="3" t="s">
        <v>94</v>
      </c>
    </row>
    <row r="13" spans="1:3">
      <c r="A13" s="4" t="s">
        <v>95</v>
      </c>
      <c r="C13" s="6" t="n">
        <v>211</v>
      </c>
    </row>
    <row r="14" spans="1:3">
      <c r="A14" s="4" t="s">
        <v>29</v>
      </c>
      <c r="B14" s="6" t="n">
        <v>90</v>
      </c>
      <c r="C14" s="6" t="n">
        <v>-63</v>
      </c>
    </row>
    <row r="15" spans="1:3">
      <c r="A15" s="4" t="s">
        <v>30</v>
      </c>
      <c r="B15" s="6" t="n">
        <v>41</v>
      </c>
      <c r="C15" s="6" t="n">
        <v>628</v>
      </c>
    </row>
    <row r="16" spans="1:3">
      <c r="A16" s="4" t="s">
        <v>33</v>
      </c>
      <c r="B16" s="6" t="n">
        <v>-53</v>
      </c>
      <c r="C16" s="6" t="n">
        <v>-42</v>
      </c>
    </row>
    <row r="17" spans="1:3">
      <c r="A17" s="4" t="s">
        <v>36</v>
      </c>
      <c r="B17" s="6" t="n">
        <v>769</v>
      </c>
      <c r="C17" s="6" t="n">
        <v>-558</v>
      </c>
    </row>
    <row r="18" spans="1:3">
      <c r="A18" s="4" t="s">
        <v>37</v>
      </c>
      <c r="B18" s="6" t="n">
        <v>-602</v>
      </c>
      <c r="C18" s="6" t="n">
        <v>-390</v>
      </c>
    </row>
    <row r="19" spans="1:3">
      <c r="A19" s="4" t="s">
        <v>43</v>
      </c>
      <c r="C19" s="6" t="n">
        <v>1</v>
      </c>
    </row>
    <row r="20" spans="1:3">
      <c r="A20" s="4" t="s">
        <v>96</v>
      </c>
      <c r="B20" s="6" t="n">
        <v>-6140</v>
      </c>
      <c r="C20" s="6" t="n">
        <v>-6159</v>
      </c>
    </row>
    <row r="21" spans="1:3">
      <c r="A21" s="3" t="s">
        <v>97</v>
      </c>
    </row>
    <row r="22" spans="1:3">
      <c r="A22" s="4" t="s">
        <v>98</v>
      </c>
      <c r="B22" s="6" t="n">
        <v>0</v>
      </c>
      <c r="C22" s="6" t="n">
        <v>0</v>
      </c>
    </row>
    <row r="23" spans="1:3">
      <c r="A23" s="4" t="s">
        <v>99</v>
      </c>
      <c r="B23" s="6" t="n">
        <v>-1000</v>
      </c>
      <c r="C23" s="6" t="n">
        <v>-6617</v>
      </c>
    </row>
    <row r="24" spans="1:3">
      <c r="A24" s="4" t="s">
        <v>100</v>
      </c>
      <c r="B24" s="6" t="n">
        <v>20631</v>
      </c>
      <c r="C24" s="6" t="n">
        <v>7716</v>
      </c>
    </row>
    <row r="25" spans="1:3">
      <c r="A25" s="4" t="s">
        <v>101</v>
      </c>
      <c r="B25" s="6" t="n">
        <v>19631</v>
      </c>
      <c r="C25" s="6" t="n">
        <v>1099</v>
      </c>
    </row>
    <row r="26" spans="1:3">
      <c r="A26" s="3" t="s">
        <v>102</v>
      </c>
    </row>
    <row r="27" spans="1:3">
      <c r="A27" s="4" t="s">
        <v>103</v>
      </c>
      <c r="C27" s="6" t="n">
        <v>4263</v>
      </c>
    </row>
    <row r="28" spans="1:3">
      <c r="A28" s="4" t="s">
        <v>104</v>
      </c>
      <c r="C28" s="6" t="n">
        <v>426</v>
      </c>
    </row>
    <row r="29" spans="1:3">
      <c r="A29" s="4" t="s">
        <v>105</v>
      </c>
      <c r="C29" s="6" t="n">
        <v>-374</v>
      </c>
    </row>
    <row r="30" spans="1:3">
      <c r="A30" s="4" t="s">
        <v>106</v>
      </c>
      <c r="C30" s="6" t="n">
        <v>4315</v>
      </c>
    </row>
    <row r="31" spans="1:3">
      <c r="A31" s="4" t="s">
        <v>107</v>
      </c>
      <c r="B31" s="6" t="n">
        <v>13491</v>
      </c>
      <c r="C31" s="6" t="n">
        <v>-745</v>
      </c>
    </row>
    <row r="32" spans="1:3">
      <c r="A32" s="4" t="s">
        <v>108</v>
      </c>
      <c r="B32" s="6" t="n">
        <v>7706</v>
      </c>
      <c r="C32" s="6" t="n">
        <v>11586</v>
      </c>
    </row>
    <row r="33" spans="1:3">
      <c r="A33" s="4" t="s">
        <v>109</v>
      </c>
      <c r="B33" s="7" t="n">
        <v>21197</v>
      </c>
      <c r="C33" s="7" t="n">
        <v>108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6</v>
      </c>
      <c r="B1" s="2" t="s">
        <v>1</v>
      </c>
    </row>
    <row r="2" spans="1:2">
      <c r="B2" s="2" t="s">
        <v>2</v>
      </c>
    </row>
    <row r="3" spans="1:2">
      <c r="A3" s="3" t="s">
        <v>111</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Balance Sheets</vt:lpstr>
      <vt:lpstr>Condensed Balance Sheets (Paren</vt:lpstr>
      <vt:lpstr>Condensed Statements of Operati</vt:lpstr>
      <vt:lpstr>Condensed Statements of Cash Fl</vt:lpstr>
      <vt:lpstr>Organization and Description of</vt:lpstr>
      <vt:lpstr>Summary of Significant Accounti</vt:lpstr>
      <vt:lpstr>Certain Balance Sheet Items</vt:lpstr>
      <vt:lpstr>Common Stock Warrants</vt:lpstr>
      <vt:lpstr>Collaboration and License Agree</vt:lpstr>
      <vt:lpstr>Facility Loans</vt:lpstr>
      <vt:lpstr>Commitments and Contingencies</vt:lpstr>
      <vt:lpstr>Stockholders' Equity</vt:lpstr>
      <vt:lpstr>Stock Plans and Stock-Based Com</vt:lpstr>
      <vt:lpstr>Related-Party Transactions</vt:lpstr>
      <vt:lpstr>Organization and Description 16</vt:lpstr>
      <vt:lpstr>Summary of Significant Accoun17</vt:lpstr>
      <vt:lpstr>Certain Balance Sheet Items (Ta</vt:lpstr>
      <vt:lpstr>Commitments and Contingencies (</vt:lpstr>
      <vt:lpstr>Stockholders' Equity (Tables)</vt:lpstr>
      <vt:lpstr>Stock Plans and Stock-Based C21</vt:lpstr>
      <vt:lpstr>Organization and Description 22</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Certain Balance Sheet Items - A</vt:lpstr>
      <vt:lpstr>Common Stock Warrants - Additio</vt:lpstr>
      <vt:lpstr>Collaboration and License Agr31</vt:lpstr>
      <vt:lpstr>Facility Loans - Additional Inf</vt:lpstr>
      <vt:lpstr>Commitments and Contingencies -</vt:lpstr>
      <vt:lpstr>Commitments and Contingencies34</vt:lpstr>
      <vt:lpstr>Stockholders' Equity - Addition</vt:lpstr>
      <vt:lpstr>Stockholders' Equity - Reserved</vt:lpstr>
      <vt:lpstr>Stock Plans and Stock-Based C37</vt:lpstr>
      <vt:lpstr>Stock Plans and Stock-Based C38</vt:lpstr>
      <vt:lpstr>Related-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6:03:45Z</dcterms:created>
  <dcterms:modified xmlns:dcterms="http://purl.org/dc/terms/" xmlns:xsi="http://www.w3.org/2001/XMLSchema-instance" xsi:type="dcterms:W3CDTF">2016-05-11T16:03:45Z</dcterms:modified>
  <dc:title xmlns:dc="http://purl.org/dc/elements/1.1/">Untitled</dc:title>
  <dc:description xmlns:dc="http://purl.org/dc/elements/1.1/"/>
  <dc:subject xmlns:dc="http://purl.org/dc/elements/1.1/"/>
  <cp:keywords/>
  <cp:category/>
</cp:coreProperties>
</file>